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Commitments and Contingent Liab" sheetId="9" state="visible" r:id="rId9"/>
    <sheet xmlns:r="http://schemas.openxmlformats.org/officeDocument/2006/relationships" name="Net Income per Share" sheetId="10" state="visible" r:id="rId10"/>
    <sheet xmlns:r="http://schemas.openxmlformats.org/officeDocument/2006/relationships" name="Equity Compensation Plans" sheetId="11" state="visible" r:id="rId11"/>
    <sheet xmlns:r="http://schemas.openxmlformats.org/officeDocument/2006/relationships" name="Income Tax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Shareholders' Equity" sheetId="16" state="visible" r:id="rId16"/>
    <sheet xmlns:r="http://schemas.openxmlformats.org/officeDocument/2006/relationships" name="Fair Value of Financial Instrum" sheetId="17" state="visible" r:id="rId17"/>
    <sheet xmlns:r="http://schemas.openxmlformats.org/officeDocument/2006/relationships" name="Summary of Significant Accoun_2" sheetId="18" state="visible" r:id="rId18"/>
    <sheet xmlns:r="http://schemas.openxmlformats.org/officeDocument/2006/relationships" name="Net Income per Share (Tables)" sheetId="19" state="visible" r:id="rId19"/>
    <sheet xmlns:r="http://schemas.openxmlformats.org/officeDocument/2006/relationships" name="Equity Compensation Plans (Tabl"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Premises and Equipment (Tables)" sheetId="23" state="visible" r:id="rId23"/>
    <sheet xmlns:r="http://schemas.openxmlformats.org/officeDocument/2006/relationships" name="Shareholders' Equity (Tables)" sheetId="24" state="visible" r:id="rId24"/>
    <sheet xmlns:r="http://schemas.openxmlformats.org/officeDocument/2006/relationships" name="Fair Value of Financial Instr_2" sheetId="25" state="visible" r:id="rId25"/>
    <sheet xmlns:r="http://schemas.openxmlformats.org/officeDocument/2006/relationships" name="Summary of Significant Accoun_3" sheetId="26" state="visible" r:id="rId26"/>
    <sheet xmlns:r="http://schemas.openxmlformats.org/officeDocument/2006/relationships" name="Mergers and Acquisitions - Addi" sheetId="27" state="visible" r:id="rId27"/>
    <sheet xmlns:r="http://schemas.openxmlformats.org/officeDocument/2006/relationships" name="Commitments and Contingent Li_2" sheetId="28" state="visible" r:id="rId28"/>
    <sheet xmlns:r="http://schemas.openxmlformats.org/officeDocument/2006/relationships" name="Equity Compensation Plans - Add" sheetId="29" state="visible" r:id="rId29"/>
    <sheet xmlns:r="http://schemas.openxmlformats.org/officeDocument/2006/relationships" name="Net Income per Share - Earnings" sheetId="30" state="visible" r:id="rId30"/>
    <sheet xmlns:r="http://schemas.openxmlformats.org/officeDocument/2006/relationships" name="Equity Compensation Plans -Summ" sheetId="31" state="visible" r:id="rId31"/>
    <sheet xmlns:r="http://schemas.openxmlformats.org/officeDocument/2006/relationships" name="Income Taxes - Additional Infor" sheetId="32" state="visible" r:id="rId32"/>
    <sheet xmlns:r="http://schemas.openxmlformats.org/officeDocument/2006/relationships" name="Securities - Additional Informa" sheetId="33" state="visible" r:id="rId33"/>
    <sheet xmlns:r="http://schemas.openxmlformats.org/officeDocument/2006/relationships" name="Securities - Amortized Cost and" sheetId="34" state="visible" r:id="rId34"/>
    <sheet xmlns:r="http://schemas.openxmlformats.org/officeDocument/2006/relationships" name="Securities - Amortized Cost a_2" sheetId="35" state="visible" r:id="rId35"/>
    <sheet xmlns:r="http://schemas.openxmlformats.org/officeDocument/2006/relationships" name="Securities - Summary of Unreali" sheetId="36" state="visible" r:id="rId36"/>
    <sheet xmlns:r="http://schemas.openxmlformats.org/officeDocument/2006/relationships" name="Loans - Additional Information " sheetId="37" state="visible" r:id="rId37"/>
    <sheet xmlns:r="http://schemas.openxmlformats.org/officeDocument/2006/relationships" name="Loans - Composition of Net Loan" sheetId="38" state="visible" r:id="rId38"/>
    <sheet xmlns:r="http://schemas.openxmlformats.org/officeDocument/2006/relationships" name="Loans - Period-End Non-Accrual " sheetId="39" state="visible" r:id="rId39"/>
    <sheet xmlns:r="http://schemas.openxmlformats.org/officeDocument/2006/relationships" name="Loans - Aging Analysis of Past " sheetId="40" state="visible" r:id="rId40"/>
    <sheet xmlns:r="http://schemas.openxmlformats.org/officeDocument/2006/relationships" name="Loans - Impaired Loans, Segrega" sheetId="41" state="visible" r:id="rId41"/>
    <sheet xmlns:r="http://schemas.openxmlformats.org/officeDocument/2006/relationships" name="Loans - Troubled Debt Restructu" sheetId="42" state="visible" r:id="rId42"/>
    <sheet xmlns:r="http://schemas.openxmlformats.org/officeDocument/2006/relationships" name="Loans - Changes in Troubled Deb" sheetId="43" state="visible" r:id="rId43"/>
    <sheet xmlns:r="http://schemas.openxmlformats.org/officeDocument/2006/relationships" name="Loans - Detailed Amount of Gros" sheetId="44" state="visible" r:id="rId44"/>
    <sheet xmlns:r="http://schemas.openxmlformats.org/officeDocument/2006/relationships" name="Loans - Detailed Activity in Al" sheetId="45" state="visible" r:id="rId45"/>
    <sheet xmlns:r="http://schemas.openxmlformats.org/officeDocument/2006/relationships" name="Loans - Recorded Investment in " sheetId="46" state="visible" r:id="rId46"/>
    <sheet xmlns:r="http://schemas.openxmlformats.org/officeDocument/2006/relationships" name="Premises and Equipment - Summar" sheetId="47" state="visible" r:id="rId47"/>
    <sheet xmlns:r="http://schemas.openxmlformats.org/officeDocument/2006/relationships" name="Premises and Equipment - Maturi" sheetId="48" state="visible" r:id="rId48"/>
    <sheet xmlns:r="http://schemas.openxmlformats.org/officeDocument/2006/relationships" name="Premises and Equipment - Additi" sheetId="49" state="visible" r:id="rId49"/>
    <sheet xmlns:r="http://schemas.openxmlformats.org/officeDocument/2006/relationships" name="Shareholders' Equity - Summary "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IZN</t>
  </si>
  <si>
    <t>Entity Registrant Name</t>
  </si>
  <si>
    <t>CITIZENS HOLDING CO /MS/</t>
  </si>
  <si>
    <t>Entity Central Index Key</t>
  </si>
  <si>
    <t>0001075706</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Address, State or Province</t>
  </si>
  <si>
    <t>MS</t>
  </si>
  <si>
    <t>Entity Interactive Data Current</t>
  </si>
  <si>
    <t>Title of 12(b) Security</t>
  </si>
  <si>
    <t>Common Stock</t>
  </si>
  <si>
    <t>Security Exchange Name</t>
  </si>
  <si>
    <t>NASDAQ</t>
  </si>
  <si>
    <t>Entity Common Stock, Shares Outstanding</t>
  </si>
  <si>
    <t>Consolidated Statements of Financial Condition - USD ($)</t>
  </si>
  <si>
    <t>Dec. 31, 2018</t>
  </si>
  <si>
    <t>ASSETS</t>
  </si>
  <si>
    <t>Cash and due from banks</t>
  </si>
  <si>
    <t>Interest bearing deposits with other banks</t>
  </si>
  <si>
    <t>Investment securities available for sale, at fair value</t>
  </si>
  <si>
    <t>Loans, net of allowance for loan losses of $3,821,473 in 2019 and $3,371,695 in 2018</t>
  </si>
  <si>
    <t>Premises and equipment, net</t>
  </si>
  <si>
    <t>Other real estate owned, net</t>
  </si>
  <si>
    <t>Accrued interest receivable</t>
  </si>
  <si>
    <t>Cash surrender value of life insurance</t>
  </si>
  <si>
    <t>Deferred tax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funds purchased</t>
  </si>
  <si>
    <t>Accrued interest payable</t>
  </si>
  <si>
    <t>Deferred compensation payable</t>
  </si>
  <si>
    <t>Other liabilities</t>
  </si>
  <si>
    <t>Total liabilities</t>
  </si>
  <si>
    <t>SHAREHOLDERS' EQUITY</t>
  </si>
  <si>
    <t>Common stock, $0.20 par value, 22,500,000 shares authorized, 4,912,030 shares issued and outstanding at June 30, 2019 and 4,904,530 at December 31, 2018</t>
  </si>
  <si>
    <t>Additional paid-in capital</t>
  </si>
  <si>
    <t>Retained earnings</t>
  </si>
  <si>
    <t>Accumulated other comprehensive loss, net of tax benefit of $1,006,701 at June 30, 2019 and $4,978,232 at December 31, 2018</t>
  </si>
  <si>
    <t>Total shareholders' equity</t>
  </si>
  <si>
    <t>TOTAL LIABILITIES AND SHAREHOLDERS' EQUITY</t>
  </si>
  <si>
    <t>Consolidated Statements of Financial Condition (Parenthetical) - USD ($)</t>
  </si>
  <si>
    <t>Statement of Financial Position [Abstrac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t>
  </si>
  <si>
    <t>3 Months Ended</t>
  </si>
  <si>
    <t>Jun. 30, 2018</t>
  </si>
  <si>
    <t>INTEREST INCOME</t>
  </si>
  <si>
    <t>Interest and fees on loans</t>
  </si>
  <si>
    <t>Interest on securities</t>
  </si>
  <si>
    <t>Taxable</t>
  </si>
  <si>
    <t>Nontaxable</t>
  </si>
  <si>
    <t>Other interest</t>
  </si>
  <si>
    <t>Total interest income</t>
  </si>
  <si>
    <t>INTEREST EXPENSE</t>
  </si>
  <si>
    <t>Deposits</t>
  </si>
  <si>
    <t>Other borrowed funds</t>
  </si>
  <si>
    <t>Total interest expense</t>
  </si>
  <si>
    <t>NET INTEREST INCOME</t>
  </si>
  <si>
    <t>PROVISION FOR (REVERSAL OF) LOAN LOSSES</t>
  </si>
  <si>
    <t>NET INTEREST INCOME AFTER PROVISION FOR (REVERSAL OF) LOAN LOSSES</t>
  </si>
  <si>
    <t>OTHER INCOME</t>
  </si>
  <si>
    <t>Other operating income</t>
  </si>
  <si>
    <t>Total other income</t>
  </si>
  <si>
    <t>OTHER EXPENSES</t>
  </si>
  <si>
    <t>Salaries and employee benefits</t>
  </si>
  <si>
    <t>Occupancy expense</t>
  </si>
  <si>
    <t>Other expense</t>
  </si>
  <si>
    <t>Total other expenses</t>
  </si>
  <si>
    <t>INCOME BEFORE PROVISION FOR INCOME TAXES</t>
  </si>
  <si>
    <t>PROVISION FOR INCOME TAXES</t>
  </si>
  <si>
    <t>NET INCOME</t>
  </si>
  <si>
    <t>NET INCOME PER SHARE -Basic</t>
  </si>
  <si>
    <t>NET INCOME PER SHARE -Diluted</t>
  </si>
  <si>
    <t>DIVIDENDS PAID PER SHARE</t>
  </si>
  <si>
    <t>Deposit Account [Member]</t>
  </si>
  <si>
    <t>Other income</t>
  </si>
  <si>
    <t>Financial Service, Other [Member]</t>
  </si>
  <si>
    <t>Consolidated Statements of Comprehensive Income (Loss) - USD ($)</t>
  </si>
  <si>
    <t>Statement of Comprehensive Income [Abstract]</t>
  </si>
  <si>
    <t>Net income</t>
  </si>
  <si>
    <t>Securities available-for-sale</t>
  </si>
  <si>
    <t>Unrealized holding gains (losses)</t>
  </si>
  <si>
    <t>Income tax effect</t>
  </si>
  <si>
    <t>Net unrealized (losses) gains</t>
  </si>
  <si>
    <t>Rclassification adjustment for (losses) gains included in net income</t>
  </si>
  <si>
    <t>Net gains included in net income</t>
  </si>
  <si>
    <t>Total other comprehensive income (loss)</t>
  </si>
  <si>
    <t>Comprehensive income (loss)</t>
  </si>
  <si>
    <t>Condensed 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sale of investment securities</t>
  </si>
  <si>
    <t>Purchases of investment securities available for sale</t>
  </si>
  <si>
    <t>Purchases of bank premises and equipment</t>
  </si>
  <si>
    <t>Proceeds from sales of bank premises and equipment</t>
  </si>
  <si>
    <t>Decrease in interest bearing deposits with other banks</t>
  </si>
  <si>
    <t>Proceeds from sale of other real estate</t>
  </si>
  <si>
    <t>Net increase in loans</t>
  </si>
  <si>
    <t>Net cash (used in) provided by investing activities</t>
  </si>
  <si>
    <t>CASH FLOWS FROM FINANCING ACTIVITIES</t>
  </si>
  <si>
    <t>Net increase in deposits</t>
  </si>
  <si>
    <t>Net change in securities sold under agreement to repurchase</t>
  </si>
  <si>
    <t>Increase in federal funds purchased</t>
  </si>
  <si>
    <t>Repayment of Federal Home Loan Bank advances</t>
  </si>
  <si>
    <t>Proceeds from exercise of stock options</t>
  </si>
  <si>
    <t>Payment of dividends</t>
  </si>
  <si>
    <t>Net cash provided by (used in) financing activities</t>
  </si>
  <si>
    <t>Net increase (decrease) in cash and due from banks</t>
  </si>
  <si>
    <t>Cash and due from banks, beginning of period</t>
  </si>
  <si>
    <t>Cash and due from banks, end of period</t>
  </si>
  <si>
    <t>Summary of Significant Accounting Policies</t>
  </si>
  <si>
    <t>Accounting Policies [Abstract]</t>
  </si>
  <si>
    <t>Note 1. Summary of Significant Accounting Polici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19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Adoption of New Accounting Standards ASU 2016-02 2016-02”) 2016-02 2016-02 2016-02 2016-02, The Company’s operating leases relate primarily to branch properties and related equipment. As a result of implementing ASU 2016-02, right-of-use Newly Issued, But Not Yet Effective Accounting Standards In June 2016, the FASB issued ASU 2016-13, 2016-13”). 2016-13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2016-13 2016-13 2016-13 ASU 2018-13 Fair Value Measurement (Topic 820) – Changes in the Disclosure Requirements for Fair Value Measurement 2018-13”) 2018-13</t>
  </si>
  <si>
    <t>Mergers and Acquisitions</t>
  </si>
  <si>
    <t>Business Combinations [Abstract]</t>
  </si>
  <si>
    <t xml:space="preserve">Note 2. Mergers and Acquisitions Merger with Charter Bank On May 21, 2019, the Company, the Bank and Charter Bank (“Charter”) entered into an agreement and plan of merger pursuant to which Charter will merge with and into the Bank. Under the terms of the merger agreement, each Charter shareholder will have the right to receive 0.39417 shares of the Company’s common stock and $3.615 in cash for each outstanding share of Charter common stock. The aggregate purchase price is estimated to be approximately $20.0 million, based on our closing price of $20.76 on August 1, 2019. The transaction is expected to close in the fourth quarter of 2019 and is subject to customary conditions set forth in the merger agreement, including the receipt of regulatory approvals and approval by a majority of Charter’s shareholders. </t>
  </si>
  <si>
    <t>Commitments and Contingent Liabilities</t>
  </si>
  <si>
    <t>Commitments and Contingencies Disclosure [Abstract]</t>
  </si>
  <si>
    <t xml:space="preserve">Note 3. Commitments and Contingent Liabilities In the ordinary course of business, the Corporation enters into commitments to extend credit to its customers. The unused portion of these commitments is not reflected in the accompanying financial statements. As of June 30, 2019, the Corporation had entered into loan commitments with certain customers with an aggregate unused balance of $57,647,121 compared to an aggregate unused balance of $58,835,208 at December 31, 2018. There were $2,492,810 of letters of credit outstanding at June 30, 2019 and $2,516,810 at December 31, 2018.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and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 </t>
  </si>
  <si>
    <t>Net Income per Share</t>
  </si>
  <si>
    <t>Earnings Per Share [Abstract]</t>
  </si>
  <si>
    <t xml:space="preserve">Note 4.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For the Six Months Ended June 30, Ended June 30, 2019 2018 2019 2018 Basic weighted average shares outstanding 4,897,970 4,889,772 4,895,265 4,886,258 Dilutive effect of granted options 2,921 5,020 2,697 7,729 Diluted weighted average shares outstanding 4,900,891 4,894,792 4,897,962 4,893,987 Net income $ 1,370,742 $ 1,688,140 $ 2,597,513 $ 3,460,527 Net income per share-basic $ 0.28 $ 0.35 $ 0.53 $ 0.71 Net income per share-diluted $ 0.28 $ 0.35 $ 0.53 $ 0.71 </t>
  </si>
  <si>
    <t>Equity Compensation Plans</t>
  </si>
  <si>
    <t>Disclosure of Compensation Related Costs, Share-based Payments [Abstract]</t>
  </si>
  <si>
    <t>Note 5. Equity Compensation Plans The Corporation has adopted the 2013 Incentive Compensation Plan (the “2013 Plan”), which the Corporation intends to use for future equity grants to employees, directors or consultants until the termination or expiration of the 2013 Plan. Prior to the adoption of the 2013 Plan, the Corporation issued awards to directors from the 1999 Directors’ Stock Compensation Plan (the “Directors’ Plan”), which has expired. The following table is a summary of the stock option activity for the six months ended June 30, 2019: Directors’ Plan 2013 Plan Number of Weighted Number of Weighted Outstanding at December 31, 2018 52,500 $ 21.55 — $ — Granted — — — — Exercised — — — — Expired (12,000 ) 21.75 — — Outstanding at June 30, 2019 40,500 $ 21.49 — $ — The intrinsic value of options outstanding under the Directors’ Plan at June 30, 2019, was $33,480. No options were outstanding under the 2013 Plan as of June 30, 2019. During 2019, the Corporation’s directors received restricted stock grants totaling 7,500 shares of common stock under the 2013 Plan. These grants vest over a one-year</t>
  </si>
  <si>
    <t>Income Taxes</t>
  </si>
  <si>
    <t>Income Tax Disclosure [Abstract]</t>
  </si>
  <si>
    <t xml:space="preserve">Note 6. Income Taxes For the three months ended June 30, 2019 and 2018, the Company recorded a provision for income taxes totaling $319 thousand and $306 thousand, respectively. The effective tax rate was 18.9% and 15.3% for the three months ending June 30, 2019 and 2018, respectively. For the six months ended June 30, 2019 and 2018, the Company recorded a provision for income taxes totaling $515 thousand and $628 thousand, respectively. The effective tax rate was 16.5% and 15.4% for the six months ending June 30, 2019 and 2018, respectively. The provision for income taxes includes both federal and state income taxes and differs from the statutory rate due to favorable permanent differences primarily related to tax free municipal investments. </t>
  </si>
  <si>
    <t>Securities</t>
  </si>
  <si>
    <t>Investments, Debt and Equity Securities [Abstract]</t>
  </si>
  <si>
    <t>Note 7. Securities The amortized cost and estimated fair value of securities available-for-sale June 30, 2019 Amortized Gross Gross Estimated Fair Securities available-for-sale Obligations of U.S. Government agencies $ 98,909,861 $ 90,238 $ 255,641 $ 98,744,458 Mortgage backed securities 325,660,233 271,572 3,948,147 321,983,658 State, County, Municipals 63,371,075 329,930 522,829 63,178,176 Total $ 487,941,169 $ 691,740 $ 4,726,617 $ 483,906,292 December 31, 2018 Amortized Gross Gross Estimated Fair Securities available-for-sale Obligations of U.S. Government agencies $ 99,365,930 $ — $ 3,388,147 $ 95,977,783 Mortgage backed securities 259,742,501 4,921 12,373,269 247,374,153 State, County, Municipals 105,590,858 67,888 4,264,228 101,394,518 Total $ 464,699,289 $ 72,809 $ 20,025,644 $ 444,746,454 At June 30, 2019 and December 31, 2018, securities with a carrying value of $357,072,500 and $357,231,440, respectively, were pledged to secure government and public deposits and securities sold under agreement to repurchase. The amortized cost and estimated fair value of securities by contractual maturity at June 30, 2019 and December 31, 2018 are shown below. Actual maturities may differ from contractual maturities because issuers have the right to call or prepay certain obligations. June 30, 2019 December 31, 2018 Amortized Estimated Amortized Estimated Cost Fair Value Cost Fair Value Available-for-sale Due in one year or less $ 784,744 $ 786,283 $ 1,875,288 $ 1,877,665 Due after one year through five years 91,101,901 90,842,206 91,948,838 89,121,194 Due after five years through ten years 17,737,676 17,899,263 32,801,788 31,718,293 Due after ten years 52,656,615 52,394,882 78,330,873 74,655,149 Residential mortgage backed securities 257,852,024 254,499,198 187,776,954 179,235,806 Commercial mortgage backed securities 67,808,209 67,484,460 71,965,548 68,138,347 Total $ 487,941,169 $ 483,906,292 $ 464,699,289 $ 444,746,454 The tables below show the Corporation’s gross unrealized losses and fair value of available-for-sale A summary of unrealized loss information for securities available-for-sale, June 30, 2019 Less than 12 months 12 months or more Total Fair Unrealized Fair Unrealized Fair Unrealized Description of Securities Value Losses Value Losses Value Losses Obligations of U.S. government agencies $ — $ — $ 40,203,509 $ 255,641 $ 40,203,509 $ 255,641 Mortgage backed securities 55,354,535 389,940 207,450,160 3,558,207 262,804,695 3,948,147 State, County, Municipal — — 42,287,189 522,829 42,287,189 522,829 Total $ 55,354,535 $ 389,940 $ 289,940,858 $ 4,336,677 $ 345,295,393 $ 4,726,617 December 31, 2018 Less than 12 months 12 months or more Total Fair Unrealized Fair Unrealized Fair Unrealized Description of Securities Value Losses Value Losses Value Losses Obligations of U.S. government agencies $ — $ — $ 95,977,783 $ 3,388,147 $ 95,977,783 $ 3,388,147 Mortgage backed securities 12,257,636 179,281 234,928,705 12,193,988 247,186,341 12,373,269 State, County, Municipal 12,623,964 285,275 76,535,741 3,978,953 89,159,705 4,264,228 Total $ 24,881,600 $ 464,556 $ 407,442,229 $ 19,561,088 $ 432,323,829 $ 20,025,644 The Corporation’s unrealized losses on its obligations of United States government agencies, mortgage backed securities and state, county and municipal bonds are the result of an upward trend in interest rates since purchase, mainly in the mid-term</t>
  </si>
  <si>
    <t>Loans</t>
  </si>
  <si>
    <t>Receivables [Abstract]</t>
  </si>
  <si>
    <t xml:space="preserve">Note 8. Loans The composition of net loans (in thousands) at June 30, 2019 and December 31, 2018 was as follows: June 30, December 31, Real Estate: Land Development and Construction $ 54,574 $ 41,134 Farmland 16,649 14,498 1-4 86,861 88,747 Commercial Real Estate 203,205 203,595 Total Real Estate Loans 361,289 347,974 Business Loans: Commercial and Industrial Loans 90,597 66,421 Farm Production and Other Farm Loans 746 907 Total Business Loans 91,343 67,328 Consumer Loans: Credit Cards 1,666 1,648 Other Consumer Loans 11,457 12,372 Total Consumer Loans 13,123 14,020 Total Gross Loans 465,755 429,322 Unearned Income (20 ) (45 ) Allowance for Loan Losses (3,821 ) (3,372 ) Loans, net $ 461,914 $ 425,905 Loans are considered to be past due if the required principal and interest payments have not been received as of the date such payments were due. Loans are placed on non-accrual non-accrual Period-end, non-accrual June 30, December 31, Real Estate: Land Development and Construction $ 113 $ — Farmland 263 200 1-4 2,030 1,831 Commercial Real Estate 8,375 7,612 Total Real Estate Loans 10,781 9,643 Business Loans: Commercial and Industrial Loans 273 76 Farm Production and Other Farm Loans 31 31 Total Business Loans 304 107 Consumer Loans: Other Consumer Loans 71 89 Total Consumer Loans 71 89 Total Nonaccrual Loans $ 11,156 $ 9,839 An aging analysis of past due loans (in thousands), segregated by class, as of June 30, 2019, was as follows: Loans 30-89 Days Loans Total Past Current Total Loans Accruing Real Estate: Land Development and Construction $ 1,612 $ 113 $ 1,725 $ 52,849 $ 54,574 $ — Farmland 279 — 279 16,370 16,649 — 1-4 2,197 526 2,723 84,138 86,861 — Commercial Real Estate 724 4,019 4,743 198,462 203,205 — Total Real Estate Loans 4,812 4,658 9,470 351,819 361,289 — Business Loans: Commercial and Industrial Loans 345 189 534 90,063 90,597 26 Farm Production and Other Farm Loans 49 — 49 697 746 — Total Business Loans 394 189 583 90,760 91,343 26 Consumer Loans: Credit Cards 52 18 70 1,596 1,666 18 Other Consumer Loans 226 3 229 11,228 11,457 — Total Consumer Loans 278 21 299 12,824 13,123 18 Total Loans $ 5,484 $ 4,868 $ 10,352 $ 455,403 $ 465,755 $ 44 An aging analysis of past due loans (in thousands), segregated by class, as of December 31, 2018 was as follows: Accruing Loans Loans Loans 90 or more 90 or more 30-89 Days Days Total Past Current Total Days Past Due Past Due Due Loans Loans Loans Past Due Real Estate: Land Development and Construction $ 1,494 $ 54 $ 1,548 $ 39,586 $ 41,134 $ 54 Farmland 779 29 808 13,690 14,498 — 1-4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all loans over $100,0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in thousands) as of June 30, 2019, segregated by class, were as follows: Recorded Recorded Unpaid Investment Investment Total Average Principal With No With Recorded Related Recorded Balance Allowance Allowance Investment Allowance Investment Real Estate: Land Development and Construction $ 113 $ 59 $ 54 $ 113 $ 18 $ 57 Farmland 261 261 — 261 — $ 265 1-4 803 714 89 803 24 $ 978 Commercial Real Estate 11,239 4,914 4,609 9,523 462 $ 9,204 Total Real Estate Loans 12,416 5,948 4,752 10,700 504 $ 10,503 Business Loans: Commercial and Industrial Loans 149 — 149 149 77 $ 75 Total Business Loans 149 — 149 149 77 $ 75 Total Loans $ 12,565 $ 5,948 $ 4,901 $ 10,849 $ 581 $ 10,578 Impaired loans (in thousands) as of December 31, 2018, segregated by class, were as follows: Recorded Recorded Unpaid Investment Investment Total Average Principal With No With Recorded Related Recorded Balance Allowance Allowance Investment Allowance Investment Real Estate: Land Development and Construction $ — $ — $ — $ — $ — $ — Farmland 269 269 — 269 — $ 135 1-4 1,153 1,062 91 1,153 27 $ 728 Commercial Real Estate 10,601 5,209 3,675 8,884 374 $ 6,489 Total Real Estate Loans 12,023 6,540 3,766 10,306 401 $ 7,352 Total Loans $ 12,023 $ 6,540 $ 3,766 $ 10,306 $ 401 $ 7,352 The following table presents troubled debt restructurings (in thousands, except for number of loans), segregated by class: Pre-Modification Post-Modification June 30, 2019 Outstanding Outstanding Number of Recorded Recorded Loans Investment Investment Commercial real estate 3 $ 4,871 $ 2,645 Total 3 $ 4,871 $ 2,645 Pre-Modification Post-Modification December 31, 2018 Outstanding Outstanding Number of Recorded Recorded Loans Investment Investment Commercial real estate 3 $ 4,871 $ 2,782 Total 3 $ 4,871 $ 2,782 Changes in the Corporation’s troubled debt restructurings (in thousands, except for number of loans) are set forth in the table below: Number Recorded of Loans Investment Totals at January 1, 2018 3 $ 3,047 Reductions due to: Principal paydowns (265 ) Totals at January 1, 2019 3 $ 2,782 Reductions due to: Principal paydowns (137 ) Total at June 30, 2019 3 $ 2,645 The allocated allowance for loan losses attributable to restructured loans was $174,274 at June 30, 2019 and December 31, 2018. The Corporation had no commitments to lend additional funds on these troubled debt restructurings as of June 30, 2019.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These loans include borrowers with solid credit quality and moderate risk of loss. These loans may be fully secured by certificates of deposit with another reputable financial institution, or secured by readily marketable securities with acceptable margins. Grade 3. AVERAGE RISK—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June 30, 2019. The following table details the amount of gross loans (in thousands), segregated by loan grade and class, as of June 30, 2019: Special Satisfactory Mention Substandard Doubtful Loss Total 1,2,3,4 5,6 7 8 9 Loans Real Estate: Land Development and Construction $ 51,867 $ 2,037 $ 670 $ — $ — $ 54,574 Farmland 15,361 398 890 — — 16,649 1-4 78,023 2,008 6,830 — — 86,861 Commercial Real Estate 166,473 21,631 15,101 — — 203,205 Total Real Estate Loans 311,724 26,074 23,491 — — 361,289 Business Loans: Commercial and Industrial Loans 88,796 56 1,745 — — 90,597 Farm Production and Other Farm Loans 715 — — — 31 746 Total Business Loans 89,511 56 1,745 — 31 91,343 Consumer Loans: Credit Cards 1,596 — 70 — — 1,666 Other Consumer Loans 11,293 51 68 45 — 11,457 Total Consumer Loans 12,889 51 138 45 — 13,123 Total Loans $ 414,124 $ 26,181 $ 25,374 $ 45 $ 31 $ 465,755 The following table details the amount of gross loans (in thousands) segregated by loan grade and class, as of December 31, 2018: Special Satisfactory Mention Substandard Doubtful Loss Total 1,2,3,4 5,6 7 8 9 Loans Real Estate: Land Development and Construction $ 39,726 $ 840 $ 568 $ — $ — $ 41,134 Farmland 13,248 339 911 — — 14,498 1-4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six months ended June 30, 2019: June 30, 2019 Real Business Consumer Total Beginning Balance, January 1, 2019 $ 2,844,681 $ 221,841 $ 305,173 $ 3,371,695 Provision for loan losses 72,381 211,247 176,670 460,298 Chargeoffs 14,981 12,178 41,886 69,045 Recoveries 23,498 8,297 26,730 58,525 Net (recoveries) chargeoffs (8,517 ) 3,881 15,156 10,520 Ending Balance $ 2,925,579 $ 429,207 $ 466,687 $ 3,821,473 Period end allowance allocated to: Loans individually evaluated for impairment $ 503,654 $ 77,046 $ — $ 580,700 Loans collectively evaluated for impairment 2,421,925 352,161 466,687 3,240,773 Ending Balance, June 30, 2019 $ 2,925,579 $ 429,207 $ 466,687 $ 3,821,473 The following table details activity in the allowance for loan losses by portfolio segment for the six months ended June 30, 2018: June 30, 2018 Real Business Consumer Total Beginning Balance, January 1, 2018 $ 2,151,715 $ 346,781 $ 520,732 $ 3,019,228 Provision for (reversal of) loan losses 481,714 (410,727 ) (218,798 ) (147,811 ) Chargeoffs 98,644 15,347 59,355 173,346 Recoveries 82,114 197,321 50,444 329,879 Net chargeoffs (recoveries) 16,530 (181,974 ) 8,911 (156,533 ) Ending Balance $ 2,616,899 $ 118,028 $ 293,023 $ 3,027,950 Period end allowance allocated to: Loans individually evaluated for impairment $ 528,937 $ — $ — $ 528,937 Loans collectively evaluated for impairment 2,087,962 118,028 293,023 2,499,013 Ending Balance, June 30, 2018 $ 2,616,899 $ 118,028 $ 293,023 $ 3,027,950 The Corporation’s recorded investment in loans as of June 30, 2019 and December 31, 2018 related to each balance in the allowance for possible loan losses by portfolio segment and disaggregated on the basis of the Corporation’s impairment methodology was as follows (in thousands): June 30, 2019 Real Business Consumer Total Loans individually evaluated for specific impairment $ 10,700 $ 149 $ — $ 10,849 Loans collectively evaluated for general impairment 350,589 91,194 13,123 454,906 $ 361,289 $ 91,343 $ 13,123 $ 465,755 December 31, 2018 Real Estate Business Consumer Total Loans individually evaluated for specific impairment $ 10,306 $ — $ — $ 10,306 Loans collectively evaluated for general impairment 337,668 67,328 14,020 419,016 $ 347,974 $ 67,328 $ 14,020 $ 429,322 </t>
  </si>
  <si>
    <t>Premises and Equipment</t>
  </si>
  <si>
    <t>Leases [Abstract]</t>
  </si>
  <si>
    <t xml:space="preserve">Note 9. Premises and Equipment The Company lease certain premises and equipment under operating leases. At June 30, 2019, the Company had lease liabilities and ROU assets totaling $932 million related to these leases. Lease liabilities and ROU assets are reflected in other liabilities and other assets, respectively. For the six months ended June 30, 2019, the weighted average remaining lease term for operating leases was 1.5 years and the weighted average discount rate used in the measurement of operating lease liabilities was 3.3%. Lease costs were as follows: Three Months Ended Six Months Ended June 30, 2019 June 30, 2019 (in thousands) Operating lease cost $ 92 $ 184 Short-term lease cost 6 12 Variable lease cost — — $ 98 $ 196 There were no sale and leaseback transactions, leverage leases or lease transactions with related parties during the six months ended June 30, 2019. A maturity analysis of operating lease liabilities and reconciliation of the undiscounted cash flows to the total operating lease liability is as follows: Six Months Ended June 30, 2019 (in thousands) Lease payments due: Within one year $ 348 After one year but within two years 336 After two years but within three years 250 After three year but within four years 41 After four years but within five years — After five years — Total undiscounted cash flows 975 Discount on cash flows (43 ) Total lease liability $ 932 </t>
  </si>
  <si>
    <t>Shareholders' Equity</t>
  </si>
  <si>
    <t>Equity [Abstract]</t>
  </si>
  <si>
    <t xml:space="preserve">Note 10. Shareholders’ Equity The following summarizes the activity in the capital structure of the Company: Accumulated Number Additional Other of Shares Common Paid-In Comprehensive Retained Issued Stock Capital Income (Loss) Earnings Total Balance, January 1, 2019 4,904,530 $ 980,906 $ 4,298,499 $ (14,974,603 ) $ 93,561,515 $ 83,866,317 Net income — — — — 1,226,771 1,226,771 Dividends paid ($0.24 per share) — — — — (1,177,087 ) (1,177,087 ) Options exercised — — — — — — Restricted stock granted — — — — — — Stock compensation expense — — 41,344 — — 41,344 Other comprehensive income, net — — — 6,621,712 — 6,621,712 Balance, March 31, 2019 4,904,530 $ 980,906 $ 4,339,843 $ (8,352,891 ) $ 93,611,199 $ 90,579,057 Net income — — — — 1,370,742 1,370,742 Dividends paid ($0.24 per share) — — — — (1,178,887 ) (1,178,887 ) Options exercised — — — — — — Restricted stock granted 7,500 1,500 (1,500 ) — — — Stock compensation expense — — 40,694 — — 40,694 Other comprehensive income, net — — — 5,324,717 — 5,324,717 Balance, June 30, 2019 4,912,030 $ 982,406 $ 4,379,037 $ (3,028,174 ) $ 93,803,054 $ 96,136,323 Accumulated Number Additional Other of Shares Common Paid-In Comprehensive Retained Issued Stock Capital Income (Loss) Earnings Total Balance, January 1, 2018 4,894,705 $ 978,941 $ 4,103,139 $ (8,225,419 ) $ 91,594,379 $ 88,451,040 Net income — — — — 1,772,387 1,772,387 Dividends paid ($0.24 per share) — — — — (1,174,729 ) (1,174,729 ) Options exercised — — — — — — Restricted stock granted — — — — — — Stock compensation expense — — 45,056 — — 45,056 Other comprehensive income, net — — — (7,068,858 ) — (7,068,858 ) Balance, March 31, 2018 4,894,705 $ 978,941 $ 4,148,195 $ (15,294,277 ) $ 92,192,037 $ 82,024,896 Net income — — — — 1,688,140 1,688,140 Dividends paid ($0.24 per share) — — — — (1,177,087 ) (1,177,087 ) Options exercised 2,325 465 26,535 — — 27,000 Restricted stock granted 7,500 1,500 (1,500 ) — — — Stock compensation expense — — 42,581 — — 42,581 Other comprehensive income, net — — — (924,159 ) — (924,159 ) Balance, June 30, 2018 4,904,530 $ 980,906 $ 4,215,811 $ (16,218,436 ) $ 92,703,090 $ 81,681,371 </t>
  </si>
  <si>
    <t>Fair Value of Financial Instruments</t>
  </si>
  <si>
    <t>Fair Value Disclosures [Abstract]</t>
  </si>
  <si>
    <t xml:space="preserve">Note 11.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June 30, 2019: Fair Value Measurements Using: Quoted Prices in Active Significant Markets for Other Significant Identical Observable Unobservable Assets Inputs Inputs (Level 1) (Level 2) (Level 3) Totals Securities available for sale Obligations of U.S. Government Agencies $ — $ 98,744,458 $ — $ 98,744,458 Mortgage-backed securities — 321,983,658 — 321,983,658 State, county and municipal obligations — 63,178,176 — 63,178,176 Total $ — $ 483,906,292 $ — $ 483,906,292 The following table presents assets and liabilities that were measured at fair value on a recurring basis as of December 31, 2018: Fair Value Measurements Using: Quoted Prices in Active Significant Markets for Other Significant Identical Observable Unobservable Assets Inputs Inputs (Level 1) (Level 2) (Level 3) Totals Securities available for sale Obligations of U.S. Government Agencies $ — $ 95,977,783 $ — $ 95,977,783 Mortgage-backed securities — 247,374,153 — 247,374,153 State, county and municipal obligations — 101,394,518 — 101,394,518 Total $ — $ 444,746,454 $ — $ 444,746,454 The Corporation recorded no gains or losses in earnings for the period ended June 30, 2019 or December 31, 2018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For assets measured at fair value on a nonrecurring basis during 2019 that were still held on the Corporation’s balance sheet at June 30,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4,320,866 $ 4,320,866 Total $ — $ — $ 4,320,866 $ 4,320,866 The following table presents information as of June 30, 2019 about significant unobservable inputs (Level 3) used in the valuation of assets and liabilities measured at fair value on a nonrecurring basis: Financial instrument Fair Value Valuation Technique Significant Unobservable Range of Impaired loans $ 4,320,866 Appraised value of collateral less estimated costs to sell Estimated costs to sell 25 % For assets measured at fair value on a nonrecurring basis during 2018 that were still held on the Corporation’s balance sheet at December 31, 2018,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364,538 $ 3,364,538 Other real estate owned — — 188,609 188,609 Total $ — $ — $ 3,553,147 $ 3,553,147 Impaired loans with a carrying value of $4,901,566 and $3,364,538 had an allocated allowance for loan losses of $580,700 and $ 401,347 After monitoring the carrying amounts for subsequent declines or impairments after foreclosure, management determined that a fair value adjustment to OREO in the amount of $-0- six-month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rporation’s financial instruments at June 30, 2019: Fair Value Measurements Using: Quoted Prices in Active Significant Markets for Other Significant Total Carrying Identical Observable Unobservable Fair June 30, 2019 Value Assets Inputs Inputs Value (Level 1) (Level 2) (Level 3) Financial assets Cash and due from banks $ 21,754,884 $ 21,754,884 $ — $ — $ 21,754,884 Interest bearing deposits with banks 1,193,764 1,193,764 — — 1,193,764 Securities available-for-sale 483,906,292 — 483,906,292 — 483,906,292 Net loans 461,914,254 — — 457,451,358 457,451,358 Financial liabilities Deposits $ 794,858,320 $ 574,931,275 $ 220,639,846 $ — $ 795,571,121 Securities sold under agreement to repurchase 119,327,404 119,327,404 — — 119,327,404 Federal funds purchased 12,000,000 12,000,000 — — 12,000,000 The following represents the carrying value and estimated fair value of the Corporation’s financial instruments at December 31, 2018: Fair Value Measurements Using: Quoted Prices in Active Significant Markets for Other Significant Total Carrying Identical Observable Unobservable Fair December 31, 2018 Value Assets Inputs Inputs Value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t>
  </si>
  <si>
    <t>Summary of Significant Accounting Policies (Policies)</t>
  </si>
  <si>
    <t>Basis of Presentation</t>
  </si>
  <si>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19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t>
  </si>
  <si>
    <t>Nature of Business</t>
  </si>
  <si>
    <t xml:space="preserve">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t>
  </si>
  <si>
    <t>Estimates</t>
  </si>
  <si>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si>
  <si>
    <t>Recently Issued Accounting Pronouncements</t>
  </si>
  <si>
    <t>Adoption of New Accounting Standards ASU 2016-02 2016-02”) 2016-02 2016-02 2016-02 2016-02, The Company’s operating leases relate primarily to branch properties and related equipment. As a result of implementing ASU 2016-02, right-of-use Newly Issued, But Not Yet Effective Accounting Standards In June 2016, the FASB issued ASU 2016-13, 2016-13”). 2016-13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2016-13 2016-13 2016-13 ASU 2018-13 Fair Value Measurement (Topic 820) – Changes in the Disclosure Requirements for Fair Value Measurement 2018-13”) 2018-13</t>
  </si>
  <si>
    <t>Net Income per Share (Tables)</t>
  </si>
  <si>
    <t>Earnings Per Share</t>
  </si>
  <si>
    <t xml:space="preserve">Net income per share was computed as follows: For the Three Months For the Six Months Ended June 30, Ended June 30, 2019 2018 2019 2018 Basic weighted average shares outstanding 4,897,970 4,889,772 4,895,265 4,886,258 Dilutive effect of granted options 2,921 5,020 2,697 7,729 Diluted weighted average shares outstanding 4,900,891 4,894,792 4,897,962 4,893,987 Net income $ 1,370,742 $ 1,688,140 $ 2,597,513 $ 3,460,527 Net income per share-basic $ 0.28 $ 0.35 $ 0.53 $ 0.71 Net income per share-diluted $ 0.28 $ 0.35 $ 0.53 $ 0.71 </t>
  </si>
  <si>
    <t>Equity Compensation Plans (Tables)</t>
  </si>
  <si>
    <t>Summary of Stock Option Activity</t>
  </si>
  <si>
    <t xml:space="preserve">The following table is a summary of the stock option activity for the six months ended June 30, 2019: Directors’ Plan 2013 Plan Number of Weighted Number of Weighted Outstanding at December 31, 2018 52,500 $ 21.55 — $ — Granted — — — — Exercised — — — — Expired (12,000 ) 21.75 — — Outstanding at June 30, 2019 40,500 $ 21.49 — $ — </t>
  </si>
  <si>
    <t>Securities (Tables)</t>
  </si>
  <si>
    <t>Amortized Cost and Estimated Fair Value of Securities Available-for-Sale</t>
  </si>
  <si>
    <t xml:space="preserve">The amortized cost and estimated fair value of securities available-for-sale June 30, 2019 Amortized Gross Gross Estimated Fair Securities available-for-sale Obligations of U.S. Government agencies $ 98,909,861 $ 90,238 $ 255,641 $ 98,744,458 Mortgage backed securities 325,660,233 271,572 3,948,147 321,983,658 State, County, Municipals 63,371,075 329,930 522,829 63,178,176 Total $ 487,941,169 $ 691,740 $ 4,726,617 $ 483,906,292 December 31, 2018 Amortized Gross Gross Estimated Fair Securities available-for-sale Obligations of U.S. Government agencies $ 99,365,930 $ — $ 3,388,147 $ 95,977,783 Mortgage backed securities 259,742,501 4,921 12,373,269 247,374,153 State, County, Municipals 105,590,858 67,888 4,264,228 101,394,518 Total $ 464,699,289 $ 72,809 $ 20,025,644 $ 444,746,454 </t>
  </si>
  <si>
    <t>Amortized Cost and Estimated Fair Value of Securities by Contractual Maturity</t>
  </si>
  <si>
    <t xml:space="preserve">The amortized cost and estimated fair value of securities by contractual maturity at June 30, 2019 and December 31, 2018 are shown below. Actual maturities may differ from contractual maturities because issuers have the right to call or prepay certain obligations. June 30, 2019 December 31, 2018 Amortized Estimated Amortized Estimated Cost Fair Value Cost Fair Value Available-for-sale Due in one year or less $ 784,744 $ 786,283 $ 1,875,288 $ 1,877,665 Due after one year through five years 91,101,901 90,842,206 91,948,838 89,121,194 Due after five years through ten years 17,737,676 17,899,263 32,801,788 31,718,293 Due after ten years 52,656,615 52,394,882 78,330,873 74,655,149 Residential mortgage backed securities 257,852,024 254,499,198 187,776,954 179,235,806 Commercial mortgage backed securities 67,808,209 67,484,460 71,965,548 68,138,347 Total $ 487,941,169 $ 483,906,292 $ 464,699,289 $ 444,746,454 </t>
  </si>
  <si>
    <t>Summary of Unrealized Loss Information for Available-for-sale Securities</t>
  </si>
  <si>
    <t xml:space="preserve">A summary of unrealized loss information for securities available-for-sale, June 30, 2019 Less than 12 months 12 months or more Total Fair Unrealized Fair Unrealized Fair Unrealized Description of Securities Value Losses Value Losses Value Losses Obligations of U.S. government agencies $ — $ — $ 40,203,509 $ 255,641 $ 40,203,509 $ 255,641 Mortgage backed securities 55,354,535 389,940 207,450,160 3,558,207 262,804,695 3,948,147 State, County, Municipal — — 42,287,189 522,829 42,287,189 522,829 Total $ 55,354,535 $ 389,940 $ 289,940,858 $ 4,336,677 $ 345,295,393 $ 4,726,617 December 31, 2018 Less than 12 months 12 months or more Total Fair Unrealized Fair Unrealized Fair Unrealized Description of Securities Value Losses Value Losses Value Losses Obligations of U.S. government agencies $ — $ — $ 95,977,783 $ 3,388,147 $ 95,977,783 $ 3,388,147 Mortgage backed securities 12,257,636 179,281 234,928,705 12,193,988 247,186,341 12,373,269 State, County, Municipal 12,623,964 285,275 76,535,741 3,978,953 89,159,705 4,264,228 Total $ 24,881,600 $ 464,556 $ 407,442,229 $ 19,561,088 $ 432,323,829 $ 20,025,644 </t>
  </si>
  <si>
    <t>Loans (Tables)</t>
  </si>
  <si>
    <t>Composition of Net Loans</t>
  </si>
  <si>
    <t xml:space="preserve">The composition of net loans (in thousands) at June 30, 2019 and December 31, 2018 was as follows: June 30, December 31, Real Estate: Land Development and Construction $ 54,574 $ 41,134 Farmland 16,649 14,498 1-4 86,861 88,747 Commercial Real Estate 203,205 203,595 Total Real Estate Loans 361,289 347,974 Business Loans: Commercial and Industrial Loans 90,597 66,421 Farm Production and Other Farm Loans 746 907 Total Business Loans 91,343 67,328 Consumer Loans: Credit Cards 1,666 1,648 Other Consumer Loans 11,457 12,372 Total Consumer Loans 13,123 14,020 Total Gross Loans 465,755 429,322 Unearned Income (20 ) (45 ) Allowance for Loan Losses (3,821 ) (3,372 ) Loans, net $ 461,914 $ 425,905 </t>
  </si>
  <si>
    <t>Period-End, Non-Accrual Loans, Segregated by Class</t>
  </si>
  <si>
    <t xml:space="preserve">Period-end, non-accrual June 30, December 31, Real Estate: Land Development and Construction $ 113 $ — Farmland 263 200 1-4 2,030 1,831 Commercial Real Estate 8,375 7,612 Total Real Estate Loans 10,781 9,643 Business Loans: Commercial and Industrial Loans 273 76 Farm Production and Other Farm Loans 31 31 Total Business Loans 304 107 Consumer Loans: Other Consumer Loans 71 89 Total Consumer Loans 71 89 Total Nonaccrual Loans $ 11,156 $ 9,839 </t>
  </si>
  <si>
    <t>Aging Analysis of Past Due Loans, Segregated by Class</t>
  </si>
  <si>
    <t xml:space="preserve">An aging analysis of past due loans (in thousands), segregated by class, as of June 30, 2019, was as follows: Loans 30-89 Days Loans Total Past Current Total Loans Accruing Real Estate: Land Development and Construction $ 1,612 $ 113 $ 1,725 $ 52,849 $ 54,574 $ — Farmland 279 — 279 16,370 16,649 — 1-4 2,197 526 2,723 84,138 86,861 — Commercial Real Estate 724 4,019 4,743 198,462 203,205 — Total Real Estate Loans 4,812 4,658 9,470 351,819 361,289 — Business Loans: Commercial and Industrial Loans 345 189 534 90,063 90,597 26 Farm Production and Other Farm Loans 49 — 49 697 746 — Total Business Loans 394 189 583 90,760 91,343 26 Consumer Loans: Credit Cards 52 18 70 1,596 1,666 18 Other Consumer Loans 226 3 229 11,228 11,457 — Total Consumer Loans 278 21 299 12,824 13,123 18 Total Loans $ 5,484 $ 4,868 $ 10,352 $ 455,403 $ 465,755 $ 44 An aging analysis of past due loans (in thousands), segregated by class, as of December 31, 2018 was as follows: Accruing Loans Loans Loans 90 or more 90 or more 30-89 Days Days Total Past Current Total Days Past Due Past Due Due Loans Loans Loans Past Due Real Estate: Land Development and Construction $ 1,494 $ 54 $ 1,548 $ 39,586 $ 41,134 $ 54 Farmland 779 29 808 13,690 14,498 — 1-4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t>
  </si>
  <si>
    <t>Impaired Loans, Segregated by Class of Loans</t>
  </si>
  <si>
    <t xml:space="preserve">Impaired loans (in thousands) as of June 30, 2019, segregated by class, were as follows: Recorded Recorded Unpaid Investment Investment Total Average Principal With No With Recorded Related Recorded Balance Allowance Allowance Investment Allowance Investment Real Estate: Land Development and Construction $ 113 $ 59 $ 54 $ 113 $ 18 $ 57 Farmland 261 261 — 261 — $ 265 1-4 803 714 89 803 24 $ 978 Commercial Real Estate 11,239 4,914 4,609 9,523 462 $ 9,204 Total Real Estate Loans 12,416 5,948 4,752 10,700 504 $ 10,503 Business Loans: Commercial and Industrial Loans 149 — 149 149 77 $ 75 Total Business Loans 149 — 149 149 77 $ 75 Total Loans $ 12,565 $ 5,948 $ 4,901 $ 10,849 $ 581 $ 10,578 Impaired loans (in thousands) as of December 31, 2018, segregated by class, were as follows: Recorded Recorded Unpaid Investment Investment Total Average Principal With No With Recorded Related Recorded Balance Allowance Allowance Investment Allowance Investment Real Estate: Land Development and Construction $ — $ — $ — $ — $ — $ — Farmland 269 269 — 269 — $ 135 1-4 1,153 1,062 91 1,153 27 $ 728 Commercial Real Estate 10,601 5,209 3,675 8,884 374 $ 6,489 Total Real Estate Loans 12,023 6,540 3,766 10,306 401 $ 7,352 Total Loans $ 12,023 $ 6,540 $ 3,766 $ 10,306 $ 401 $ 7,352 </t>
  </si>
  <si>
    <t>Troubled Debt Restructurings Segregated by Class</t>
  </si>
  <si>
    <t xml:space="preserve">The following table presents troubled debt restructurings (in thousands, except for number of loans), segregated by class: Pre-Modification Post-Modification June 30, 2019 Outstanding Outstanding Number of Recorded Recorded Loans Investment Investment Commercial real estate 3 $ 4,871 $ 2,645 Total 3 $ 4,871 $ 2,645 Pre-Modification Post-Modification December 31, 2018 Outstanding Outstanding Number of Recorded Recorded Loans Investment Investment Commercial real estate 3 $ 4,871 $ 2,782 Total 3 $ 4,871 $ 2,782 </t>
  </si>
  <si>
    <t>Changes in Troubled Debt Restructurings</t>
  </si>
  <si>
    <t xml:space="preserve">Changes in the Corporation’s troubled debt restructurings (in thousands, except for number of loans) are set forth in the table below: Number Recorded of Loans Investment Totals at January 1, 2018 3 $ 3,047 Reductions due to: Principal paydowns (265 ) Totals at January 1, 2019 3 $ 2,782 Reductions due to: Principal paydowns (137 ) Total at June 30, 2019 3 $ 2,645 </t>
  </si>
  <si>
    <t>Detailed Amount of Gross Loans Segregated by Loan Grade and Class</t>
  </si>
  <si>
    <t xml:space="preserve">The following table details the amount of gross loans (in thousands), segregated by loan grade and class, as of June 30, 2019: Special Satisfactory Mention Substandard Doubtful Loss Total 1,2,3,4 5,6 7 8 9 Loans Real Estate: Land Development and Construction $ 51,867 $ 2,037 $ 670 $ — $ — $ 54,574 Farmland 15,361 398 890 — — 16,649 1-4 78,023 2,008 6,830 — — 86,861 Commercial Real Estate 166,473 21,631 15,101 — — 203,205 Total Real Estate Loans 311,724 26,074 23,491 — — 361,289 Business Loans: Commercial and Industrial Loans 88,796 56 1,745 — — 90,597 Farm Production and Other Farm Loans 715 — — — 31 746 Total Business Loans 89,511 56 1,745 — 31 91,343 Consumer Loans: Credit Cards 1,596 — 70 — — 1,666 Other Consumer Loans 11,293 51 68 45 — 11,457 Total Consumer Loans 12,889 51 138 45 — 13,123 Total Loans $ 414,124 $ 26,181 $ 25,374 $ 45 $ 31 $ 465,755 The following table details the amount of gross loans (in thousands) segregated by loan grade and class, as of December 31, 2018: Special Satisfactory Mention Substandard Doubtful Loss Total 1,2,3,4 5,6 7 8 9 Loans Real Estate: Land Development and Construction $ 39,726 $ 840 $ 568 $ — $ — $ 41,134 Farmland 13,248 339 911 — — 14,498 1-4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
  </si>
  <si>
    <t>Detailed Activity in Allowance for Possible Loan Losses by Portfolio Segment</t>
  </si>
  <si>
    <t xml:space="preserve">The following table details activity in the allowance for loan losses by portfolio segment for the six months ended June 30, 2019: June 30, 2019 Real Business Consumer Total Beginning Balance, January 1, 2019 $ 2,844,681 $ 221,841 $ 305,173 $ 3,371,695 Provision for loan losses 72,381 211,247 176,670 460,298 Chargeoffs 14,981 12,178 41,886 69,045 Recoveries 23,498 8,297 26,730 58,525 Net (recoveries) chargeoffs (8,517 ) 3,881 15,156 10,520 Ending Balance $ 2,925,579 $ 429,207 $ 466,687 $ 3,821,473 Period end allowance allocated to: Loans individually evaluated for impairment $ 503,654 $ 77,046 $ — $ 580,700 Loans collectively evaluated for impairment 2,421,925 352,161 466,687 3,240,773 Ending Balance, June 30, 2019 $ 2,925,579 $ 429,207 $ 466,687 $ 3,821,473 The following table details activity in the allowance for loan losses by portfolio segment for the six months ended June 30, 2018: June 30, 2018 Real Business Consumer Total Beginning Balance, January 1, 2018 $ 2,151,715 $ 346,781 $ 520,732 $ 3,019,228 Provision for (reversal of) loan losses 481,714 (410,727 ) (218,798 ) (147,811 ) Chargeoffs 98,644 15,347 59,355 173,346 Recoveries 82,114 197,321 50,444 329,879 Net chargeoffs (recoveries) 16,530 (181,974 ) 8,911 (156,533 ) Ending Balance $ 2,616,899 $ 118,028 $ 293,023 $ 3,027,950 Period end allowance allocated to: Loans individually evaluated for impairment $ 528,937 $ — $ — $ 528,937 Loans collectively evaluated for impairment 2,087,962 118,028 293,023 2,499,013 Ending Balance, June 30, 2018 $ 2,616,899 $ 118,028 $ 293,023 $ 3,027,950 </t>
  </si>
  <si>
    <t>Recorded Investment in Loans Related to Balance in Allowance for Possible Loan Losses by Portfolio Segment</t>
  </si>
  <si>
    <t xml:space="preserve">The Corporation’s recorded investment in loans as of June 30, 2019 and December 31, 2018 related to each balance in the allowance for possible loan losses by portfolio segment and disaggregated on the basis of the Corporation’s impairment methodology was as follows (in thousands): June 30, 2019 Real Business Consumer Total Loans individually evaluated for specific impairment $ 10,700 $ 149 $ — $ 10,849 Loans collectively evaluated for general impairment 350,589 91,194 13,123 454,906 $ 361,289 $ 91,343 $ 13,123 $ 465,755 December 31, 2018 Real Estate Business Consumer Total Loans individually evaluated for specific impairment $ 10,306 $ — $ — $ 10,306 Loans collectively evaluated for general impairment 337,668 67,328 14,020 419,016 $ 347,974 $ 67,328 $ 14,020 $ 429,322 </t>
  </si>
  <si>
    <t>Premises and Equipment (Tables)</t>
  </si>
  <si>
    <t>Summary Of Lease Costs</t>
  </si>
  <si>
    <t xml:space="preserve">Lease costs were as follows: Three Months Ended Six Months Ended June 30, 2019 June 30, 2019 (in thousands) Operating lease cost $ 92 $ 184 Short-term lease cost 6 12 Variable lease cost — — $ 98 $ 196 </t>
  </si>
  <si>
    <t>Maturity Analysis Of Operating Lease Liabilities</t>
  </si>
  <si>
    <t xml:space="preserve">A maturity analysis of operating lease liabilities and reconciliation of the undiscounted cash flows to the total operating lease liability is as follows: Six Months Ended June 30, 2019 (in thousands) Lease payments due: Within one year $ 348 After one year but within two years 336 After two years but within three years 250 After three year but within four years 41 After four years but within five years — After five years — Total undiscounted cash flows 975 Discount on cash flows (43 ) Total lease liability $ 932 </t>
  </si>
  <si>
    <t>Shareholders' Equity (Tables)</t>
  </si>
  <si>
    <t>Summary of Capital Structure Activity [Table Text Block]</t>
  </si>
  <si>
    <t xml:space="preserve">The following summarizes the activity in the capital structure of the Company: Accumulated Number Additional Other of Shares Common Paid-In Comprehensive Retained Issued Stock Capital Income (Loss) Earnings Total Balance, January 1, 2019 4,904,530 $ 980,906 $ 4,298,499 $ (14,974,603 ) $ 93,561,515 $ 83,866,317 Net income — — — — 1,226,771 1,226,771 Dividends paid ($0.24 per share) — — — — (1,177,087 ) (1,177,087 ) Options exercised — — — — — — Restricted stock granted — — — — — — Stock compensation expense — — 41,344 — — 41,344 Other comprehensive income, net — — — 6,621,712 — 6,621,712 Balance, March 31, 2019 4,904,530 $ 980,906 $ 4,339,843 $ (8,352,891 ) $ 93,611,199 $ 90,579,057 Net income — — — — 1,370,742 1,370,742 Dividends paid ($0.24 per share) — — — — (1,178,887 ) (1,178,887 ) Options exercised — — — — — — Restricted stock granted 7,500 1,500 (1,500 ) — — — Stock compensation expense — — 40,694 — — 40,694 Other comprehensive income, net — — — 5,324,717 — 5,324,717 Balance, June 30, 2019 4,912,030 $ 982,406 $ 4,379,037 $ (3,028,174 ) $ 93,803,054 $ 96,136,323 Accumulated Number Additional Other of Shares Common Paid-In Comprehensive Retained Issued Stock Capital Income (Loss) Earnings Total Balance, January 1, 2018 4,894,705 $ 978,941 $ 4,103,139 $ (8,225,419 ) $ 91,594,379 $ 88,451,040 Net income — — — — 1,772,387 1,772,387 Dividends paid ($0.24 per share) — — — — (1,174,729 ) (1,174,729 ) Options exercised — — — — — — Restricted stock granted — — — — — — Stock compensation expense — — 45,056 — — 45,056 Other comprehensive income, net — — — (7,068,858 ) — (7,068,858 ) Balance, March 31, 2018 4,894,705 $ 978,941 $ 4,148,195 $ (15,294,277 ) $ 92,192,037 $ 82,024,896 Net income — — — — 1,688,140 1,688,140 Dividends paid ($0.24 per share) — — — — (1,177,087 ) (1,177,087 ) Options exercised 2,325 465 26,535 — — 27,000 Restricted stock granted 7,500 1,500 (1,500 ) — — — Stock compensation expense — — 42,581 — — 42,581 Other comprehensive income, net — — — (924,159 ) — (924,159 ) Balance, June 30, 2018 4,904,530 $ 980,906 $ 4,215,811 $ (16,218,436 ) $ 92,703,090 $ 81,681,371 </t>
  </si>
  <si>
    <t>Fair Value of Financial Instruments (Tables)</t>
  </si>
  <si>
    <t>Fair Value, Assets and Liabilities Measured on Recurring and Nonrecurring Basis [Line Items]</t>
  </si>
  <si>
    <t>Assets and Liabilities Measured at Fair Value on Recurring Basis</t>
  </si>
  <si>
    <t xml:space="preserve">The following table presents assets and liabilities that were measured at fair value on a recurring basis as of June 30, 2019: Fair Value Measurements Using: Quoted Prices in Active Significant Markets for Other Significant Identical Observable Unobservable Assets Inputs Inputs (Level 1) (Level 2) (Level 3) Totals Securities available for sale Obligations of U.S. Government Agencies $ — $ 98,744,458 $ — $ 98,744,458 Mortgage-backed securities — 321,983,658 — 321,983,658 State, county and municipal obligations — 63,178,176 — 63,178,176 Total $ — $ 483,906,292 $ — $ 483,906,292 The following table presents assets and liabilities that were measured at fair value on a recurring basis as of December 31, 2018: Fair Value Measurements Using: Quoted Prices in Active Significant Markets for Other Significant Identical Observable Unobservable Assets Inputs Inputs (Level 1) (Level 2) (Level 3) Totals Securities available for sale Obligations of U.S. Government Agencies $ — $ 95,977,783 $ — $ 95,977,783 Mortgage-backed securities — 247,374,153 — 247,374,153 State, county and municipal obligations — 101,394,518 — 101,394,518 Total $ — $ 444,746,454 $ — $ 444,746,454 </t>
  </si>
  <si>
    <t>Asset Measured at Fair Value on Nonrecurring Basis</t>
  </si>
  <si>
    <t xml:space="preserve">For assets measured at fair value on a nonrecurring basis during 2019 that were still held on the Corporation’s balance sheet at June 30,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4,320,866 $ 4,320,866 Total $ — $ — $ 4,320,866 $ 4,320,866 For assets measured at fair value on a nonrecurring basis during 2018 that were still held on the Corporation’s balance sheet at December 31, 2018,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364,538 $ 3,364,538 Other real estate owned — — 188,609 188,609 Total $ — $ — $ 3,553,147 $ 3,553,147 </t>
  </si>
  <si>
    <t>Carrying Value and Estimated Fair Value of Financial Instruments</t>
  </si>
  <si>
    <t xml:space="preserve">The following represents the carrying value and estimated fair value of the Corporation’s financial instruments at June 30, 2019: Fair Value Measurements Using: Quoted Prices in Active Significant Markets for Other Significant Total Carrying Identical Observable Unobservable Fair June 30, 2019 Value Assets Inputs Inputs Value (Level 1) (Level 2) (Level 3) Financial assets Cash and due from banks $ 21,754,884 $ 21,754,884 $ — $ — $ 21,754,884 Interest bearing deposits with banks 1,193,764 1,193,764 — — 1,193,764 Securities available-for-sale 483,906,292 — 483,906,292 — 483,906,292 Net loans 461,914,254 — — 457,451,358 457,451,358 Financial liabilities Deposits $ 794,858,320 $ 574,931,275 $ 220,639,846 $ — $ 795,571,121 Securities sold under agreement to repurchase 119,327,404 119,327,404 — — 119,327,404 Federal funds purchased 12,000,000 12,000,000 — — 12,000,000 The following represents the carrying value and estimated fair value of the Corporation’s financial instruments at December 31, 2018: Fair Value Measurements Using: Quoted Prices in Active Significant Markets for Other Significant Total Carrying Identical Observable Unobservable Fair December 31, 2018 Value Assets Inputs Inputs Value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t>
  </si>
  <si>
    <t>Fair Value, Measurements, Nonrecurring [Member]</t>
  </si>
  <si>
    <t>Significant Unobservable Inputs (Level 3) Used in Valuation of Assets and Liabilities Measured at Fair Value</t>
  </si>
  <si>
    <t xml:space="preserve">The following table presents information as of June 30, 2019 about significant unobservable inputs (Level 3) used in the valuation of assets and liabilities measured at fair value on a nonrecurring basis: Financial instrument Fair Value Valuation Technique Significant Unobservable Range of Impaired loans $ 4,320,866 Appraised value of collateral less estimated costs to sell Estimated costs to sell 25 % </t>
  </si>
  <si>
    <t>Summary of Significant Accounting Policies - Additional Information (Detail) - USD ($) $ in Thousands</t>
  </si>
  <si>
    <t>Jan. 01, 2019</t>
  </si>
  <si>
    <t>Summary Of Significant Accounting Policies [Line Items]</t>
  </si>
  <si>
    <t>Operating lease liability</t>
  </si>
  <si>
    <t>Operating lease right-of-use ("ROU")</t>
  </si>
  <si>
    <t>ASU 2016-02 [Member]</t>
  </si>
  <si>
    <t>Mergers and Acquisitions - Additional Information (Detail) - Charter Bank [Member] - USD ($) $ / shares in Units, $ in Millions</t>
  </si>
  <si>
    <t>May 21, 2019</t>
  </si>
  <si>
    <t>Aug. 01, 2019</t>
  </si>
  <si>
    <t>Shares offered per share</t>
  </si>
  <si>
    <t>Cash offered per share of acquiree</t>
  </si>
  <si>
    <t>Total consideration</t>
  </si>
  <si>
    <t>Subsequent Event [Member]</t>
  </si>
  <si>
    <t>Closing share price</t>
  </si>
  <si>
    <t>Commitments and Contingent Liabilities - Additional Information (Detail) - USD ($)</t>
  </si>
  <si>
    <t>Loan commitments</t>
  </si>
  <si>
    <t>Letters of credit outstanding</t>
  </si>
  <si>
    <t>Equity Compensation Plans - Additional Information (Detail)</t>
  </si>
  <si>
    <t>Jun. 30, 2019USD ($)shares</t>
  </si>
  <si>
    <t>Restricted Stock [Member]</t>
  </si>
  <si>
    <t>Share-based Compensation Arrangement by Share-based Payment Award [Line Items]</t>
  </si>
  <si>
    <t>Restricted stock restriction period</t>
  </si>
  <si>
    <t>1 year</t>
  </si>
  <si>
    <t>Restricted stock grants | shares</t>
  </si>
  <si>
    <t>Restricted stock grant date fair value</t>
  </si>
  <si>
    <t>Directors Stock Option Plan [Member]</t>
  </si>
  <si>
    <t>Intrinsic value of options outstanding</t>
  </si>
  <si>
    <t>2013 Plan [Member]</t>
  </si>
  <si>
    <t>Net Income per Share - Earnings Per Share (Detail) - USD ($)</t>
  </si>
  <si>
    <t>Mar. 31, 2019</t>
  </si>
  <si>
    <t>Mar. 31, 2018</t>
  </si>
  <si>
    <t>Basic weighted average shares outstanding</t>
  </si>
  <si>
    <t>Dilutive effect of granted options</t>
  </si>
  <si>
    <t>Diluted weighted average shares outstanding</t>
  </si>
  <si>
    <t>Net income per share-basic</t>
  </si>
  <si>
    <t>Net income per share-diluted</t>
  </si>
  <si>
    <t>Equity Compensation Plans -Summary of Stock Option Activity (Detail)</t>
  </si>
  <si>
    <t>Jun. 30, 2019$ / sharesshares</t>
  </si>
  <si>
    <t>Number of Options</t>
  </si>
  <si>
    <t>Beginning Balance | shares</t>
  </si>
  <si>
    <t>Granted | shares</t>
  </si>
  <si>
    <t>Exercised | shares</t>
  </si>
  <si>
    <t>Expired | shares</t>
  </si>
  <si>
    <t>Ending Balance | shares</t>
  </si>
  <si>
    <t>Weighted Average Exercise Price</t>
  </si>
  <si>
    <t>Beginning Balance | $ / shares</t>
  </si>
  <si>
    <t>Granted | $ / shares</t>
  </si>
  <si>
    <t>Exercised | $ / shares</t>
  </si>
  <si>
    <t>Expired | $ / shares</t>
  </si>
  <si>
    <t>Ending Balance | $ / shares</t>
  </si>
  <si>
    <t>Income Taxes - Additional Information (Detail) - USD ($)</t>
  </si>
  <si>
    <t>Provision for income taxes</t>
  </si>
  <si>
    <t>Effective tax rate</t>
  </si>
  <si>
    <t>18.90%</t>
  </si>
  <si>
    <t>15.30%</t>
  </si>
  <si>
    <t>16.50%</t>
  </si>
  <si>
    <t>15.40%</t>
  </si>
  <si>
    <t>Securities - Additional Information (Detail) - USD ($)</t>
  </si>
  <si>
    <t>Investment [Line Items]</t>
  </si>
  <si>
    <t>Securities at carrying value</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Available-for-sale, Estimated Fair Value</t>
  </si>
  <si>
    <t>Total Fair Value</t>
  </si>
  <si>
    <t>Residential Mortgage Backed Securities [Member]</t>
  </si>
  <si>
    <t>Commercial Mortgage Backed Securities [Member]</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Additional Information (Detail) - USD ($)</t>
  </si>
  <si>
    <t>Accounts, Notes, Loans and Financing Receivable [Line Items]</t>
  </si>
  <si>
    <t>Minimum loan limit considered for impairment evaluation by management</t>
  </si>
  <si>
    <t>Restructured Loans [Member]</t>
  </si>
  <si>
    <t>Allowance for loan losses</t>
  </si>
  <si>
    <t>Loans - Composition of Net Loans (Detail) - USD ($)</t>
  </si>
  <si>
    <t>Dec. 31, 2017</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Commercial Real Estate Portfolio Segment [Member] | Commercial and Industrial Loans [Member]</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Impaired Loans, Segregated by Class of Loans (Detail) - USD ($) $ in Thousands</t>
  </si>
  <si>
    <t>12 Months Ended</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Jun. 30, 2019USD ($)Loan</t>
  </si>
  <si>
    <t>Dec. 31, 2018USD ($)Loan</t>
  </si>
  <si>
    <t>Dec. 31, 2017USD ($)Loan</t>
  </si>
  <si>
    <t>Financing Receivable, Modifications [Line Items]</t>
  </si>
  <si>
    <t>Number of Loans | Loan</t>
  </si>
  <si>
    <t>Post-Modification Outstanding Recorded Investment</t>
  </si>
  <si>
    <t>Real Estate Loan [Member]</t>
  </si>
  <si>
    <t>Pre-Modification Outstanding Recorded Investment</t>
  </si>
  <si>
    <t>Loans - Changes in Troubled Debt Restructurings (Detail) $ in Thousands</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Real Estate Loans [Member] | Farm Production and Other Farm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ss [Member]</t>
  </si>
  <si>
    <t>Loss [Member] | Commercial Real Estate Portfolio Segment [Member]</t>
  </si>
  <si>
    <t>Loss [Member] | Commercial Real Estate Portfolio Segment [Member] | 1-4 Family Mortgages [Member]</t>
  </si>
  <si>
    <t>Loss [Member] | Consumer Portfolio Segment [Member]</t>
  </si>
  <si>
    <t>Loss [Member] | Consumer Portfolio Segment [Member] | Farm Production and Other Farm Loans [Member]</t>
  </si>
  <si>
    <t>Loans - Detailed Activity in Allowance for Loan Losses by Portfolio Segment (Detail) - USD ($)</t>
  </si>
  <si>
    <t>Financing Receivable, Allowance for Credit Losses [Line Items]</t>
  </si>
  <si>
    <t>Beginning Balance</t>
  </si>
  <si>
    <t>(Reversal of) provision for loan losses</t>
  </si>
  <si>
    <t>Chargeoffs</t>
  </si>
  <si>
    <t>Recoveries</t>
  </si>
  <si>
    <t>Net chargeoffs (recoverie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Premises and Equipment - Summary of Lease Costs (Detail) - USD ($) $ in Thousands</t>
  </si>
  <si>
    <t>Operating lease cost</t>
  </si>
  <si>
    <t>Short-term lease cost</t>
  </si>
  <si>
    <t>Total lease cost</t>
  </si>
  <si>
    <t>Premises and Equipment - Maturities of Operating Lease Liabilities (Detail) $ in Thousands</t>
  </si>
  <si>
    <t>Jun. 30, 2019USD ($)</t>
  </si>
  <si>
    <t>Lease payments due:</t>
  </si>
  <si>
    <t>Within one year</t>
  </si>
  <si>
    <t>After one year but within two years</t>
  </si>
  <si>
    <t>After two years but within three years</t>
  </si>
  <si>
    <t>After three year but within four years</t>
  </si>
  <si>
    <t>Total undiscounted cash flows</t>
  </si>
  <si>
    <t>Discount on cash flows</t>
  </si>
  <si>
    <t>Total lease liability</t>
  </si>
  <si>
    <t>Premises and Equipment - Additional Information (Detail) $ in Millions</t>
  </si>
  <si>
    <t>Weighted average remaining lease term</t>
  </si>
  <si>
    <t>1 year 6 months</t>
  </si>
  <si>
    <t>Weighted average discount rate</t>
  </si>
  <si>
    <t>3.30%</t>
  </si>
  <si>
    <t>Shareholders' Equity - Summary of Capital Structure Activity (Detail) - USD ($)</t>
  </si>
  <si>
    <t>Dividends paid</t>
  </si>
  <si>
    <t>Options exercised</t>
  </si>
  <si>
    <t>Stock compensation expense</t>
  </si>
  <si>
    <t>Other comprehensive income, net</t>
  </si>
  <si>
    <t>Beginning Balance (in shares)</t>
  </si>
  <si>
    <t>Options exercised (in shares)</t>
  </si>
  <si>
    <t>Restricted stock granted</t>
  </si>
  <si>
    <t>Restricted stock granted (in shares)</t>
  </si>
  <si>
    <t>Ending Balance (in shares)</t>
  </si>
  <si>
    <t>Additional Paid-In Capital</t>
  </si>
  <si>
    <t>Accumulated Other Comprehensive Income (Loss)</t>
  </si>
  <si>
    <t>Retained Earnings</t>
  </si>
  <si>
    <t>Fair Value of Financial Instruments - Additional Information (Detail) - USD ($)</t>
  </si>
  <si>
    <t>Gains or losses in earnings attributable to the change in unrealized gains or losses</t>
  </si>
  <si>
    <t>Carrying value of an impaired loan</t>
  </si>
  <si>
    <t>Impaired loans, allowance for loan losses</t>
  </si>
  <si>
    <t>Fair value adjustment to OREO due to declines or impairment after foreclosure</t>
  </si>
  <si>
    <t>Fair Value of Financial Instruments - Assets and Liabilities Measured at Fair Value on Recurring Basis (Detail) - USD ($)</t>
  </si>
  <si>
    <t>Securities available for sale</t>
  </si>
  <si>
    <t>Significant Other Observable Inputs (Level 2)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of Financial Instruments - Asset Measured at Fair Value on Nonrecurring Basis (Detail) - Fair Value, Measurements, Nonrecurring [Member] - USD ($)</t>
  </si>
  <si>
    <t>Assets measured at fair value on non-recurring Basis</t>
  </si>
  <si>
    <t>Impaired Loans [Member]</t>
  </si>
  <si>
    <t>Other Real Estate Owned [Member]</t>
  </si>
  <si>
    <t>Significant Unobservable Inputs (Level 3) [Member]</t>
  </si>
  <si>
    <t>Significant Unobservable Inputs (Level 3) [Member] | Impaired Loans [Member]</t>
  </si>
  <si>
    <t>Significant Unobservable Inputs (Level 3) [Member] | Other Real Estate Owned [Member]</t>
  </si>
  <si>
    <t>Fair Value of Financial Instruments - Significant Unobservable Inputs (Level 3) Used in Valuation of Assets and Liabilities Measured at Fair Value on a Nonrecurring Basis (Detail) - Fair Value, Measurements, Nonrecurring [Member] - USD ($)</t>
  </si>
  <si>
    <t>Fair Value Of Assets And Liabilities Measured On Non Recurring Basis [Line Items]</t>
  </si>
  <si>
    <t>Fair Value</t>
  </si>
  <si>
    <t>Valuation Technique</t>
  </si>
  <si>
    <t>Appraised value of collateral less estimated costs to sell</t>
  </si>
  <si>
    <t>Measurement Input, Loss Severity [Member] | Impaired Loans [Member]</t>
  </si>
  <si>
    <t>Estimated costs to sell</t>
  </si>
  <si>
    <t>25.00%</t>
  </si>
  <si>
    <t>Fair Value of Financial Instruments - Carrying Value and Estimated Fair Value of Financial Instruments (Detail) - USD ($)</t>
  </si>
  <si>
    <t>Financial assets</t>
  </si>
  <si>
    <t>Interest bearing deposits with banks</t>
  </si>
  <si>
    <t>Net loans</t>
  </si>
  <si>
    <t>Financial liabilities</t>
  </si>
  <si>
    <t>Securities Sold under Agreement to Repurchase</t>
  </si>
  <si>
    <t>Federal Funds Purchased</t>
  </si>
  <si>
    <t>Quoted Prices in Active Markets for Identical Assets (Level 1) [Member]</t>
  </si>
  <si>
    <t>Carrying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32</v>
      </c>
    </row>
    <row r="19" spans="1:3">
      <c r="A19" s="4" t="s">
        <v>33</v>
      </c>
      <c r="B19" s="4" t="s">
        <v>24</v>
      </c>
    </row>
    <row r="20" spans="1:3">
      <c r="A20" s="4" t="s">
        <v>34</v>
      </c>
      <c r="B20" s="4" t="s">
        <v>35</v>
      </c>
    </row>
    <row r="21" spans="1:3">
      <c r="A21" s="4" t="s">
        <v>36</v>
      </c>
      <c r="B21" s="4" t="s">
        <v>37</v>
      </c>
    </row>
    <row r="22" spans="1:3">
      <c r="A22" s="4" t="s">
        <v>38</v>
      </c>
      <c r="C22" s="5" t="n">
        <v>4912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v>
      </c>
      <c r="B1" s="2" t="s">
        <v>2</v>
      </c>
      <c r="C1" s="2" t="s">
        <v>40</v>
      </c>
    </row>
    <row r="2" spans="1:3">
      <c r="A2" s="3" t="s">
        <v>41</v>
      </c>
    </row>
    <row r="3" spans="1:3">
      <c r="A3" s="4" t="s">
        <v>42</v>
      </c>
      <c r="B3" s="6" t="n">
        <v>21754884</v>
      </c>
      <c r="C3" s="6" t="n">
        <v>12592130</v>
      </c>
    </row>
    <row r="4" spans="1:3">
      <c r="A4" s="4" t="s">
        <v>43</v>
      </c>
      <c r="B4" s="5" t="n">
        <v>1193764</v>
      </c>
      <c r="C4" s="5" t="n">
        <v>8079742</v>
      </c>
    </row>
    <row r="5" spans="1:3">
      <c r="A5" s="4" t="s">
        <v>44</v>
      </c>
      <c r="B5" s="5" t="n">
        <v>483906292</v>
      </c>
      <c r="C5" s="5" t="n">
        <v>444746454</v>
      </c>
    </row>
    <row r="6" spans="1:3">
      <c r="A6" s="4" t="s">
        <v>45</v>
      </c>
      <c r="B6" s="5" t="n">
        <v>461914254</v>
      </c>
      <c r="C6" s="5" t="n">
        <v>425905093</v>
      </c>
    </row>
    <row r="7" spans="1:3">
      <c r="A7" s="4" t="s">
        <v>46</v>
      </c>
      <c r="B7" s="5" t="n">
        <v>20169558</v>
      </c>
      <c r="C7" s="5" t="n">
        <v>19717305</v>
      </c>
    </row>
    <row r="8" spans="1:3">
      <c r="A8" s="4" t="s">
        <v>47</v>
      </c>
      <c r="B8" s="5" t="n">
        <v>3383444</v>
      </c>
      <c r="C8" s="5" t="n">
        <v>3440148</v>
      </c>
    </row>
    <row r="9" spans="1:3">
      <c r="A9" s="4" t="s">
        <v>48</v>
      </c>
      <c r="B9" s="5" t="n">
        <v>4400453</v>
      </c>
      <c r="C9" s="5" t="n">
        <v>4165783</v>
      </c>
    </row>
    <row r="10" spans="1:3">
      <c r="A10" s="4" t="s">
        <v>49</v>
      </c>
      <c r="B10" s="5" t="n">
        <v>25706254</v>
      </c>
      <c r="C10" s="5" t="n">
        <v>25383931</v>
      </c>
    </row>
    <row r="11" spans="1:3">
      <c r="A11" s="4" t="s">
        <v>50</v>
      </c>
      <c r="B11" s="5" t="n">
        <v>2789557</v>
      </c>
      <c r="C11" s="5" t="n">
        <v>6633539</v>
      </c>
    </row>
    <row r="12" spans="1:3">
      <c r="A12" s="4" t="s">
        <v>51</v>
      </c>
      <c r="B12" s="5" t="n">
        <v>8812480</v>
      </c>
      <c r="C12" s="5" t="n">
        <v>7965952</v>
      </c>
    </row>
    <row r="13" spans="1:3">
      <c r="A13" s="4" t="s">
        <v>52</v>
      </c>
      <c r="B13" s="5" t="n">
        <v>1034030940</v>
      </c>
      <c r="C13" s="5" t="n">
        <v>958630077</v>
      </c>
    </row>
    <row r="14" spans="1:3">
      <c r="A14" s="3" t="s">
        <v>53</v>
      </c>
    </row>
    <row r="15" spans="1:3">
      <c r="A15" s="4" t="s">
        <v>54</v>
      </c>
      <c r="B15" s="5" t="n">
        <v>165655475</v>
      </c>
      <c r="C15" s="5" t="n">
        <v>170029729</v>
      </c>
    </row>
    <row r="16" spans="1:3">
      <c r="A16" s="4" t="s">
        <v>55</v>
      </c>
      <c r="B16" s="5" t="n">
        <v>331589279</v>
      </c>
      <c r="C16" s="5" t="n">
        <v>298220430</v>
      </c>
    </row>
    <row r="17" spans="1:3">
      <c r="A17" s="4" t="s">
        <v>56</v>
      </c>
      <c r="B17" s="5" t="n">
        <v>77686521</v>
      </c>
      <c r="C17" s="5" t="n">
        <v>76735710</v>
      </c>
    </row>
    <row r="18" spans="1:3">
      <c r="A18" s="4" t="s">
        <v>57</v>
      </c>
      <c r="B18" s="5" t="n">
        <v>219927045</v>
      </c>
      <c r="C18" s="5" t="n">
        <v>211235641</v>
      </c>
    </row>
    <row r="19" spans="1:3">
      <c r="A19" s="4" t="s">
        <v>58</v>
      </c>
      <c r="B19" s="5" t="n">
        <v>794858320</v>
      </c>
      <c r="C19" s="5" t="n">
        <v>756221510</v>
      </c>
    </row>
    <row r="20" spans="1:3">
      <c r="A20" s="4" t="s">
        <v>59</v>
      </c>
      <c r="B20" s="5" t="n">
        <v>119327404</v>
      </c>
      <c r="C20" s="5" t="n">
        <v>107965505</v>
      </c>
    </row>
    <row r="21" spans="1:3">
      <c r="A21" s="4" t="s">
        <v>60</v>
      </c>
      <c r="B21" s="5" t="n">
        <v>12000000</v>
      </c>
    </row>
    <row r="22" spans="1:3">
      <c r="A22" s="4" t="s">
        <v>61</v>
      </c>
      <c r="B22" s="5" t="n">
        <v>706261</v>
      </c>
      <c r="C22" s="5" t="n">
        <v>470710</v>
      </c>
    </row>
    <row r="23" spans="1:3">
      <c r="A23" s="4" t="s">
        <v>62</v>
      </c>
      <c r="B23" s="5" t="n">
        <v>9225972</v>
      </c>
      <c r="C23" s="5" t="n">
        <v>9052972</v>
      </c>
    </row>
    <row r="24" spans="1:3">
      <c r="A24" s="4" t="s">
        <v>63</v>
      </c>
      <c r="B24" s="5" t="n">
        <v>1776660</v>
      </c>
      <c r="C24" s="5" t="n">
        <v>1053063</v>
      </c>
    </row>
    <row r="25" spans="1:3">
      <c r="A25" s="4" t="s">
        <v>64</v>
      </c>
      <c r="B25" s="5" t="n">
        <v>937894617</v>
      </c>
      <c r="C25" s="5" t="n">
        <v>874763760</v>
      </c>
    </row>
    <row r="26" spans="1:3">
      <c r="A26" s="3" t="s">
        <v>65</v>
      </c>
    </row>
    <row r="27" spans="1:3">
      <c r="A27" s="4" t="s">
        <v>66</v>
      </c>
      <c r="B27" s="5" t="n">
        <v>982406</v>
      </c>
      <c r="C27" s="5" t="n">
        <v>980906</v>
      </c>
    </row>
    <row r="28" spans="1:3">
      <c r="A28" s="4" t="s">
        <v>67</v>
      </c>
      <c r="B28" s="5" t="n">
        <v>4379037</v>
      </c>
      <c r="C28" s="5" t="n">
        <v>4298499</v>
      </c>
    </row>
    <row r="29" spans="1:3">
      <c r="A29" s="4" t="s">
        <v>68</v>
      </c>
      <c r="B29" s="5" t="n">
        <v>93803054</v>
      </c>
      <c r="C29" s="5" t="n">
        <v>93561515</v>
      </c>
    </row>
    <row r="30" spans="1:3">
      <c r="A30" s="4" t="s">
        <v>69</v>
      </c>
      <c r="B30" s="5" t="n">
        <v>-3028174</v>
      </c>
      <c r="C30" s="5" t="n">
        <v>-14974603</v>
      </c>
    </row>
    <row r="31" spans="1:3">
      <c r="A31" s="4" t="s">
        <v>70</v>
      </c>
      <c r="B31" s="5" t="n">
        <v>96136323</v>
      </c>
      <c r="C31" s="5" t="n">
        <v>83866317</v>
      </c>
    </row>
    <row r="32" spans="1:3">
      <c r="A32" s="4" t="s">
        <v>71</v>
      </c>
      <c r="B32" s="6" t="n">
        <v>1034030940</v>
      </c>
      <c r="C32" s="6" t="n">
        <v>95863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40</v>
      </c>
      <c r="B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43</v>
      </c>
    </row>
    <row r="2" spans="1:3">
      <c r="A2" s="3" t="s">
        <v>244</v>
      </c>
    </row>
    <row r="3" spans="1:3">
      <c r="A3" s="4" t="s">
        <v>245</v>
      </c>
      <c r="B3" s="6" t="n">
        <v>932</v>
      </c>
    </row>
    <row r="4" spans="1:3">
      <c r="A4" s="4" t="s">
        <v>246</v>
      </c>
      <c r="B4" s="6" t="n">
        <v>932000</v>
      </c>
    </row>
    <row r="5" spans="1:3">
      <c r="A5" s="4" t="s">
        <v>247</v>
      </c>
    </row>
    <row r="6" spans="1:3">
      <c r="A6" s="3" t="s">
        <v>244</v>
      </c>
    </row>
    <row r="7" spans="1:3">
      <c r="A7" s="4" t="s">
        <v>245</v>
      </c>
      <c r="C7" s="6" t="n">
        <v>1086</v>
      </c>
    </row>
    <row r="8" spans="1:3">
      <c r="A8" s="4" t="s">
        <v>246</v>
      </c>
      <c r="C8" s="6" t="n">
        <v>10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8</v>
      </c>
      <c r="B1" s="2" t="s">
        <v>249</v>
      </c>
      <c r="C1" s="2" t="s">
        <v>250</v>
      </c>
    </row>
    <row r="2" spans="1:3">
      <c r="A2" s="4" t="s">
        <v>251</v>
      </c>
      <c r="B2" s="9" t="n">
        <v>0.39417</v>
      </c>
    </row>
    <row r="3" spans="1:3">
      <c r="A3" s="4" t="s">
        <v>252</v>
      </c>
      <c r="B3" s="10" t="n">
        <v>3.615</v>
      </c>
    </row>
    <row r="4" spans="1:3">
      <c r="A4" s="4" t="s">
        <v>253</v>
      </c>
      <c r="B4" s="6" t="n">
        <v>20</v>
      </c>
    </row>
    <row r="5" spans="1:3">
      <c r="A5" s="4" t="s">
        <v>254</v>
      </c>
    </row>
    <row r="6" spans="1:3">
      <c r="A6" s="4" t="s">
        <v>255</v>
      </c>
      <c r="C6" s="7" t="n">
        <v>20.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0</v>
      </c>
    </row>
    <row r="2" spans="1:3">
      <c r="A2" s="3" t="s">
        <v>156</v>
      </c>
    </row>
    <row r="3" spans="1:3">
      <c r="A3" s="4" t="s">
        <v>257</v>
      </c>
      <c r="B3" s="6" t="n">
        <v>57647121</v>
      </c>
      <c r="C3" s="6" t="n">
        <v>58835208</v>
      </c>
    </row>
    <row r="4" spans="1:3">
      <c r="A4" s="4" t="s">
        <v>258</v>
      </c>
      <c r="B4" s="6" t="n">
        <v>2492810</v>
      </c>
      <c r="C4" s="6" t="n">
        <v>25168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259</v>
      </c>
      <c r="B1" s="2" t="s">
        <v>1</v>
      </c>
    </row>
    <row r="2" spans="1:2">
      <c r="B2" s="2" t="s">
        <v>260</v>
      </c>
    </row>
    <row r="3" spans="1:2">
      <c r="A3" s="4" t="s">
        <v>261</v>
      </c>
    </row>
    <row r="4" spans="1:2">
      <c r="A4" s="3" t="s">
        <v>262</v>
      </c>
    </row>
    <row r="5" spans="1:2">
      <c r="A5" s="4" t="s">
        <v>263</v>
      </c>
      <c r="B5" s="4" t="s">
        <v>264</v>
      </c>
    </row>
    <row r="6" spans="1:2">
      <c r="A6" s="4" t="s">
        <v>265</v>
      </c>
      <c r="B6" s="5" t="n">
        <v>7500</v>
      </c>
    </row>
    <row r="7" spans="1:2">
      <c r="A7" s="4" t="s">
        <v>266</v>
      </c>
      <c r="B7" s="6" t="n">
        <v>161475</v>
      </c>
    </row>
    <row r="8" spans="1:2">
      <c r="A8" s="4" t="s">
        <v>267</v>
      </c>
    </row>
    <row r="9" spans="1:2">
      <c r="A9" s="3" t="s">
        <v>262</v>
      </c>
    </row>
    <row r="10" spans="1:2">
      <c r="A10" s="4" t="s">
        <v>268</v>
      </c>
      <c r="B10" s="5" t="n">
        <v>33480</v>
      </c>
    </row>
    <row r="11" spans="1:2">
      <c r="A11" s="4" t="s">
        <v>269</v>
      </c>
    </row>
    <row r="12" spans="1:2">
      <c r="A12" s="3" t="s">
        <v>262</v>
      </c>
    </row>
    <row r="13" spans="1:2">
      <c r="A13" s="4" t="s">
        <v>268</v>
      </c>
      <c r="B13"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v>
      </c>
      <c r="B1" s="2" t="s">
        <v>2</v>
      </c>
      <c r="C1" s="2" t="s">
        <v>40</v>
      </c>
    </row>
    <row r="2" spans="1:3">
      <c r="A2" s="3" t="s">
        <v>73</v>
      </c>
    </row>
    <row r="3" spans="1:3">
      <c r="A3" s="4" t="s">
        <v>74</v>
      </c>
      <c r="B3" s="6" t="n">
        <v>3821473</v>
      </c>
      <c r="C3" s="6" t="n">
        <v>3371695</v>
      </c>
    </row>
    <row r="4" spans="1:3">
      <c r="A4" s="4" t="s">
        <v>75</v>
      </c>
      <c r="B4" s="7" t="n">
        <v>0.2</v>
      </c>
      <c r="C4" s="7" t="n">
        <v>0.2</v>
      </c>
    </row>
    <row r="5" spans="1:3">
      <c r="A5" s="4" t="s">
        <v>76</v>
      </c>
      <c r="B5" s="5" t="n">
        <v>22500000</v>
      </c>
      <c r="C5" s="5" t="n">
        <v>22500000</v>
      </c>
    </row>
    <row r="6" spans="1:3">
      <c r="A6" s="4" t="s">
        <v>77</v>
      </c>
      <c r="B6" s="5" t="n">
        <v>4912030</v>
      </c>
      <c r="C6" s="5" t="n">
        <v>4904530</v>
      </c>
    </row>
    <row r="7" spans="1:3">
      <c r="A7" s="4" t="s">
        <v>78</v>
      </c>
      <c r="B7" s="5" t="n">
        <v>4912030</v>
      </c>
      <c r="C7" s="5" t="n">
        <v>4904530</v>
      </c>
    </row>
    <row r="8" spans="1:3">
      <c r="A8" s="4" t="s">
        <v>79</v>
      </c>
      <c r="B8" s="6" t="n">
        <v>1006701</v>
      </c>
      <c r="C8" s="6" t="n">
        <v>4978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270</v>
      </c>
      <c r="B1" s="2" t="s">
        <v>81</v>
      </c>
      <c r="F1" s="2" t="s">
        <v>1</v>
      </c>
    </row>
    <row r="2" spans="1:7">
      <c r="B2" s="2" t="s">
        <v>2</v>
      </c>
      <c r="C2" s="2" t="s">
        <v>271</v>
      </c>
      <c r="D2" s="2" t="s">
        <v>82</v>
      </c>
      <c r="E2" s="2" t="s">
        <v>272</v>
      </c>
      <c r="F2" s="2" t="s">
        <v>2</v>
      </c>
      <c r="G2" s="2" t="s">
        <v>82</v>
      </c>
    </row>
    <row r="3" spans="1:7">
      <c r="A3" s="3" t="s">
        <v>159</v>
      </c>
    </row>
    <row r="4" spans="1:7">
      <c r="A4" s="4" t="s">
        <v>273</v>
      </c>
      <c r="B4" s="5" t="n">
        <v>4897970</v>
      </c>
      <c r="D4" s="5" t="n">
        <v>4889772</v>
      </c>
      <c r="F4" s="5" t="n">
        <v>4895265</v>
      </c>
      <c r="G4" s="5" t="n">
        <v>4886258</v>
      </c>
    </row>
    <row r="5" spans="1:7">
      <c r="A5" s="4" t="s">
        <v>274</v>
      </c>
      <c r="B5" s="5" t="n">
        <v>2921</v>
      </c>
      <c r="D5" s="5" t="n">
        <v>5020</v>
      </c>
      <c r="F5" s="5" t="n">
        <v>2697</v>
      </c>
      <c r="G5" s="5" t="n">
        <v>7729</v>
      </c>
    </row>
    <row r="6" spans="1:7">
      <c r="A6" s="4" t="s">
        <v>275</v>
      </c>
      <c r="B6" s="5" t="n">
        <v>4900891</v>
      </c>
      <c r="D6" s="5" t="n">
        <v>4894792</v>
      </c>
      <c r="F6" s="5" t="n">
        <v>4897962</v>
      </c>
      <c r="G6" s="5" t="n">
        <v>4893987</v>
      </c>
    </row>
    <row r="7" spans="1:7">
      <c r="A7" s="4" t="s">
        <v>116</v>
      </c>
      <c r="B7" s="6" t="n">
        <v>1370742</v>
      </c>
      <c r="C7" s="6" t="n">
        <v>1226771</v>
      </c>
      <c r="D7" s="6" t="n">
        <v>1688140</v>
      </c>
      <c r="E7" s="6" t="n">
        <v>1772387</v>
      </c>
      <c r="F7" s="6" t="n">
        <v>2597513</v>
      </c>
      <c r="G7" s="6" t="n">
        <v>3460527</v>
      </c>
    </row>
    <row r="8" spans="1:7">
      <c r="A8" s="4" t="s">
        <v>276</v>
      </c>
      <c r="B8" s="7" t="n">
        <v>0.28</v>
      </c>
      <c r="D8" s="7" t="n">
        <v>0.35</v>
      </c>
      <c r="F8" s="7" t="n">
        <v>0.53</v>
      </c>
      <c r="G8" s="7" t="n">
        <v>0.71</v>
      </c>
    </row>
    <row r="9" spans="1:7">
      <c r="A9" s="4" t="s">
        <v>277</v>
      </c>
      <c r="B9" s="7" t="n">
        <v>0.28</v>
      </c>
      <c r="D9" s="7" t="n">
        <v>0.35</v>
      </c>
      <c r="F9" s="7" t="n">
        <v>0.53</v>
      </c>
      <c r="G9" s="7" t="n">
        <v>0.71</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0"/>
  </cols>
  <sheetData>
    <row r="1" spans="1:2">
      <c r="A1" s="1" t="s">
        <v>278</v>
      </c>
      <c r="B1" s="2" t="s">
        <v>1</v>
      </c>
    </row>
    <row r="2" spans="1:2">
      <c r="B2" s="2" t="s">
        <v>279</v>
      </c>
    </row>
    <row r="3" spans="1:2">
      <c r="A3" s="4" t="s">
        <v>269</v>
      </c>
    </row>
    <row r="4" spans="1:2">
      <c r="A4" s="3" t="s">
        <v>280</v>
      </c>
    </row>
    <row r="5" spans="1:2">
      <c r="A5" s="4" t="s">
        <v>281</v>
      </c>
      <c r="B5" s="5" t="n">
        <v>0</v>
      </c>
    </row>
    <row r="6" spans="1:2">
      <c r="A6" s="4" t="s">
        <v>282</v>
      </c>
      <c r="B6" s="5" t="n">
        <v>0</v>
      </c>
    </row>
    <row r="7" spans="1:2">
      <c r="A7" s="4" t="s">
        <v>283</v>
      </c>
      <c r="B7" s="5" t="n">
        <v>0</v>
      </c>
    </row>
    <row r="8" spans="1:2">
      <c r="A8" s="4" t="s">
        <v>284</v>
      </c>
      <c r="B8" s="5" t="n">
        <v>0</v>
      </c>
    </row>
    <row r="9" spans="1:2">
      <c r="A9" s="4" t="s">
        <v>285</v>
      </c>
      <c r="B9" s="5" t="n">
        <v>0</v>
      </c>
    </row>
    <row r="10" spans="1:2">
      <c r="A10" s="3" t="s">
        <v>286</v>
      </c>
    </row>
    <row r="11" spans="1:2">
      <c r="A11" s="4" t="s">
        <v>287</v>
      </c>
      <c r="B11" s="6" t="n">
        <v>0</v>
      </c>
    </row>
    <row r="12" spans="1:2">
      <c r="A12" s="4" t="s">
        <v>288</v>
      </c>
      <c r="B12" s="5" t="n">
        <v>0</v>
      </c>
    </row>
    <row r="13" spans="1:2">
      <c r="A13" s="4" t="s">
        <v>289</v>
      </c>
      <c r="B13" s="5" t="n">
        <v>0</v>
      </c>
    </row>
    <row r="14" spans="1:2">
      <c r="A14" s="4" t="s">
        <v>290</v>
      </c>
      <c r="B14" s="5" t="n">
        <v>0</v>
      </c>
    </row>
    <row r="15" spans="1:2">
      <c r="A15" s="4" t="s">
        <v>291</v>
      </c>
      <c r="B15" s="6" t="n">
        <v>0</v>
      </c>
    </row>
    <row r="16" spans="1:2">
      <c r="A16" s="4" t="s">
        <v>267</v>
      </c>
    </row>
    <row r="17" spans="1:2">
      <c r="A17" s="3" t="s">
        <v>280</v>
      </c>
    </row>
    <row r="18" spans="1:2">
      <c r="A18" s="4" t="s">
        <v>281</v>
      </c>
      <c r="B18" s="5" t="n">
        <v>52500</v>
      </c>
    </row>
    <row r="19" spans="1:2">
      <c r="A19" s="4" t="s">
        <v>282</v>
      </c>
      <c r="B19" s="5" t="n">
        <v>0</v>
      </c>
    </row>
    <row r="20" spans="1:2">
      <c r="A20" s="4" t="s">
        <v>283</v>
      </c>
      <c r="B20" s="5" t="n">
        <v>0</v>
      </c>
    </row>
    <row r="21" spans="1:2">
      <c r="A21" s="4" t="s">
        <v>284</v>
      </c>
      <c r="B21" s="5" t="n">
        <v>-12000</v>
      </c>
    </row>
    <row r="22" spans="1:2">
      <c r="A22" s="4" t="s">
        <v>285</v>
      </c>
      <c r="B22" s="5" t="n">
        <v>40500</v>
      </c>
    </row>
    <row r="23" spans="1:2">
      <c r="A23" s="3" t="s">
        <v>286</v>
      </c>
    </row>
    <row r="24" spans="1:2">
      <c r="A24" s="4" t="s">
        <v>287</v>
      </c>
      <c r="B24" s="7" t="n">
        <v>21.55</v>
      </c>
    </row>
    <row r="25" spans="1:2">
      <c r="A25" s="4" t="s">
        <v>288</v>
      </c>
      <c r="B25" s="5" t="n">
        <v>0</v>
      </c>
    </row>
    <row r="26" spans="1:2">
      <c r="A26" s="4" t="s">
        <v>289</v>
      </c>
      <c r="B26" s="5" t="n">
        <v>0</v>
      </c>
    </row>
    <row r="27" spans="1:2">
      <c r="A27" s="4" t="s">
        <v>290</v>
      </c>
      <c r="B27" s="8" t="n">
        <v>21.75</v>
      </c>
    </row>
    <row r="28" spans="1:2">
      <c r="A28" s="4" t="s">
        <v>291</v>
      </c>
      <c r="B28" s="7" t="n">
        <v>21.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2</v>
      </c>
      <c r="B1" s="2" t="s">
        <v>81</v>
      </c>
      <c r="D1" s="2" t="s">
        <v>1</v>
      </c>
    </row>
    <row r="2" spans="1:5">
      <c r="B2" s="2" t="s">
        <v>2</v>
      </c>
      <c r="C2" s="2" t="s">
        <v>82</v>
      </c>
      <c r="D2" s="2" t="s">
        <v>2</v>
      </c>
      <c r="E2" s="2" t="s">
        <v>82</v>
      </c>
    </row>
    <row r="3" spans="1:5">
      <c r="A3" s="3" t="s">
        <v>165</v>
      </c>
    </row>
    <row r="4" spans="1:5">
      <c r="A4" s="4" t="s">
        <v>293</v>
      </c>
      <c r="B4" s="6" t="n">
        <v>319520</v>
      </c>
      <c r="C4" s="6" t="n">
        <v>305855</v>
      </c>
      <c r="D4" s="6" t="n">
        <v>514690</v>
      </c>
      <c r="E4" s="6" t="n">
        <v>627740</v>
      </c>
    </row>
    <row r="5" spans="1:5">
      <c r="A5" s="4" t="s">
        <v>294</v>
      </c>
      <c r="B5" s="4" t="s">
        <v>295</v>
      </c>
      <c r="C5" s="4" t="s">
        <v>296</v>
      </c>
      <c r="D5" s="4" t="s">
        <v>297</v>
      </c>
      <c r="E5" s="4" t="s">
        <v>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40</v>
      </c>
    </row>
    <row r="2" spans="1:3">
      <c r="A2" s="3" t="s">
        <v>300</v>
      </c>
    </row>
    <row r="3" spans="1:3">
      <c r="A3" s="4" t="s">
        <v>301</v>
      </c>
      <c r="B3" s="6" t="n">
        <v>357072500</v>
      </c>
      <c r="C3" s="6" t="n">
        <v>3572314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0</v>
      </c>
    </row>
    <row r="2" spans="1:3">
      <c r="A2" s="3" t="s">
        <v>303</v>
      </c>
    </row>
    <row r="3" spans="1:3">
      <c r="A3" s="4" t="s">
        <v>304</v>
      </c>
      <c r="B3" s="6" t="n">
        <v>487941169</v>
      </c>
      <c r="C3" s="6" t="n">
        <v>464699289</v>
      </c>
    </row>
    <row r="4" spans="1:3">
      <c r="A4" s="4" t="s">
        <v>305</v>
      </c>
      <c r="B4" s="5" t="n">
        <v>691740</v>
      </c>
      <c r="C4" s="5" t="n">
        <v>72809</v>
      </c>
    </row>
    <row r="5" spans="1:3">
      <c r="A5" s="4" t="s">
        <v>306</v>
      </c>
      <c r="B5" s="5" t="n">
        <v>4726617</v>
      </c>
      <c r="C5" s="5" t="n">
        <v>20025644</v>
      </c>
    </row>
    <row r="6" spans="1:3">
      <c r="A6" s="4" t="s">
        <v>307</v>
      </c>
      <c r="B6" s="5" t="n">
        <v>483906292</v>
      </c>
      <c r="C6" s="5" t="n">
        <v>444746454</v>
      </c>
    </row>
    <row r="7" spans="1:3">
      <c r="A7" s="4" t="s">
        <v>308</v>
      </c>
    </row>
    <row r="8" spans="1:3">
      <c r="A8" s="3" t="s">
        <v>303</v>
      </c>
    </row>
    <row r="9" spans="1:3">
      <c r="A9" s="4" t="s">
        <v>304</v>
      </c>
      <c r="B9" s="5" t="n">
        <v>98909861</v>
      </c>
      <c r="C9" s="5" t="n">
        <v>99365930</v>
      </c>
    </row>
    <row r="10" spans="1:3">
      <c r="A10" s="4" t="s">
        <v>305</v>
      </c>
      <c r="B10" s="5" t="n">
        <v>90238</v>
      </c>
    </row>
    <row r="11" spans="1:3">
      <c r="A11" s="4" t="s">
        <v>306</v>
      </c>
      <c r="B11" s="5" t="n">
        <v>255641</v>
      </c>
      <c r="C11" s="5" t="n">
        <v>3388147</v>
      </c>
    </row>
    <row r="12" spans="1:3">
      <c r="A12" s="4" t="s">
        <v>307</v>
      </c>
      <c r="B12" s="5" t="n">
        <v>98744458</v>
      </c>
      <c r="C12" s="5" t="n">
        <v>95977783</v>
      </c>
    </row>
    <row r="13" spans="1:3">
      <c r="A13" s="4" t="s">
        <v>309</v>
      </c>
    </row>
    <row r="14" spans="1:3">
      <c r="A14" s="3" t="s">
        <v>303</v>
      </c>
    </row>
    <row r="15" spans="1:3">
      <c r="A15" s="4" t="s">
        <v>304</v>
      </c>
      <c r="B15" s="5" t="n">
        <v>325660233</v>
      </c>
      <c r="C15" s="5" t="n">
        <v>259742501</v>
      </c>
    </row>
    <row r="16" spans="1:3">
      <c r="A16" s="4" t="s">
        <v>305</v>
      </c>
      <c r="B16" s="5" t="n">
        <v>271572</v>
      </c>
      <c r="C16" s="5" t="n">
        <v>4921</v>
      </c>
    </row>
    <row r="17" spans="1:3">
      <c r="A17" s="4" t="s">
        <v>306</v>
      </c>
      <c r="B17" s="5" t="n">
        <v>3948147</v>
      </c>
      <c r="C17" s="5" t="n">
        <v>12373269</v>
      </c>
    </row>
    <row r="18" spans="1:3">
      <c r="A18" s="4" t="s">
        <v>307</v>
      </c>
      <c r="B18" s="5" t="n">
        <v>321983658</v>
      </c>
      <c r="C18" s="5" t="n">
        <v>247374153</v>
      </c>
    </row>
    <row r="19" spans="1:3">
      <c r="A19" s="4" t="s">
        <v>310</v>
      </c>
    </row>
    <row r="20" spans="1:3">
      <c r="A20" s="3" t="s">
        <v>303</v>
      </c>
    </row>
    <row r="21" spans="1:3">
      <c r="A21" s="4" t="s">
        <v>304</v>
      </c>
      <c r="B21" s="5" t="n">
        <v>63371075</v>
      </c>
      <c r="C21" s="5" t="n">
        <v>105590858</v>
      </c>
    </row>
    <row r="22" spans="1:3">
      <c r="A22" s="4" t="s">
        <v>305</v>
      </c>
      <c r="B22" s="5" t="n">
        <v>329930</v>
      </c>
      <c r="C22" s="5" t="n">
        <v>67888</v>
      </c>
    </row>
    <row r="23" spans="1:3">
      <c r="A23" s="4" t="s">
        <v>306</v>
      </c>
      <c r="B23" s="5" t="n">
        <v>522829</v>
      </c>
      <c r="C23" s="5" t="n">
        <v>4264228</v>
      </c>
    </row>
    <row r="24" spans="1:3">
      <c r="A24" s="4" t="s">
        <v>307</v>
      </c>
      <c r="B24" s="6" t="n">
        <v>63178176</v>
      </c>
      <c r="C24" s="6" t="n">
        <v>1013945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0</v>
      </c>
    </row>
    <row r="2" spans="1:3">
      <c r="A2" s="3" t="s">
        <v>312</v>
      </c>
    </row>
    <row r="3" spans="1:3">
      <c r="A3" s="4" t="s">
        <v>313</v>
      </c>
      <c r="B3" s="6" t="n">
        <v>784744</v>
      </c>
      <c r="C3" s="6" t="n">
        <v>1875288</v>
      </c>
    </row>
    <row r="4" spans="1:3">
      <c r="A4" s="4" t="s">
        <v>314</v>
      </c>
      <c r="B4" s="5" t="n">
        <v>91101901</v>
      </c>
      <c r="C4" s="5" t="n">
        <v>91948838</v>
      </c>
    </row>
    <row r="5" spans="1:3">
      <c r="A5" s="4" t="s">
        <v>315</v>
      </c>
      <c r="B5" s="5" t="n">
        <v>17737676</v>
      </c>
      <c r="C5" s="5" t="n">
        <v>32801788</v>
      </c>
    </row>
    <row r="6" spans="1:3">
      <c r="A6" s="4" t="s">
        <v>316</v>
      </c>
      <c r="B6" s="5" t="n">
        <v>52656615</v>
      </c>
      <c r="C6" s="5" t="n">
        <v>78330873</v>
      </c>
    </row>
    <row r="7" spans="1:3">
      <c r="A7" s="4" t="s">
        <v>317</v>
      </c>
      <c r="B7" s="5" t="n">
        <v>487941169</v>
      </c>
      <c r="C7" s="5" t="n">
        <v>464699289</v>
      </c>
    </row>
    <row r="8" spans="1:3">
      <c r="A8" s="3" t="s">
        <v>318</v>
      </c>
    </row>
    <row r="9" spans="1:3">
      <c r="A9" s="4" t="s">
        <v>313</v>
      </c>
      <c r="B9" s="5" t="n">
        <v>786283</v>
      </c>
      <c r="C9" s="5" t="n">
        <v>1877665</v>
      </c>
    </row>
    <row r="10" spans="1:3">
      <c r="A10" s="4" t="s">
        <v>314</v>
      </c>
      <c r="B10" s="5" t="n">
        <v>90842206</v>
      </c>
      <c r="C10" s="5" t="n">
        <v>89121194</v>
      </c>
    </row>
    <row r="11" spans="1:3">
      <c r="A11" s="4" t="s">
        <v>315</v>
      </c>
      <c r="B11" s="5" t="n">
        <v>17899263</v>
      </c>
      <c r="C11" s="5" t="n">
        <v>31718293</v>
      </c>
    </row>
    <row r="12" spans="1:3">
      <c r="A12" s="4" t="s">
        <v>316</v>
      </c>
      <c r="B12" s="5" t="n">
        <v>52394882</v>
      </c>
      <c r="C12" s="5" t="n">
        <v>74655149</v>
      </c>
    </row>
    <row r="13" spans="1:3">
      <c r="A13" s="4" t="s">
        <v>319</v>
      </c>
      <c r="B13" s="5" t="n">
        <v>483906292</v>
      </c>
      <c r="C13" s="5" t="n">
        <v>444746454</v>
      </c>
    </row>
    <row r="14" spans="1:3">
      <c r="A14" s="4" t="s">
        <v>320</v>
      </c>
    </row>
    <row r="15" spans="1:3">
      <c r="A15" s="3" t="s">
        <v>312</v>
      </c>
    </row>
    <row r="16" spans="1:3">
      <c r="A16" s="4" t="s">
        <v>317</v>
      </c>
      <c r="B16" s="5" t="n">
        <v>257852024</v>
      </c>
      <c r="C16" s="5" t="n">
        <v>187776954</v>
      </c>
    </row>
    <row r="17" spans="1:3">
      <c r="A17" s="3" t="s">
        <v>318</v>
      </c>
    </row>
    <row r="18" spans="1:3">
      <c r="A18" s="4" t="s">
        <v>319</v>
      </c>
      <c r="B18" s="5" t="n">
        <v>254499198</v>
      </c>
      <c r="C18" s="5" t="n">
        <v>179235806</v>
      </c>
    </row>
    <row r="19" spans="1:3">
      <c r="A19" s="4" t="s">
        <v>321</v>
      </c>
    </row>
    <row r="20" spans="1:3">
      <c r="A20" s="3" t="s">
        <v>312</v>
      </c>
    </row>
    <row r="21" spans="1:3">
      <c r="A21" s="4" t="s">
        <v>317</v>
      </c>
      <c r="B21" s="5" t="n">
        <v>67808209</v>
      </c>
      <c r="C21" s="5" t="n">
        <v>71965548</v>
      </c>
    </row>
    <row r="22" spans="1:3">
      <c r="A22" s="3" t="s">
        <v>318</v>
      </c>
    </row>
    <row r="23" spans="1:3">
      <c r="A23" s="4" t="s">
        <v>319</v>
      </c>
      <c r="B23" s="6" t="n">
        <v>67484460</v>
      </c>
      <c r="C23" s="6" t="n">
        <v>68138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0</v>
      </c>
    </row>
    <row r="2" spans="1:3">
      <c r="A2" s="3" t="s">
        <v>303</v>
      </c>
    </row>
    <row r="3" spans="1:3">
      <c r="A3" s="4" t="s">
        <v>323</v>
      </c>
      <c r="B3" s="6" t="n">
        <v>55354535</v>
      </c>
      <c r="C3" s="6" t="n">
        <v>24881600</v>
      </c>
    </row>
    <row r="4" spans="1:3">
      <c r="A4" s="4" t="s">
        <v>324</v>
      </c>
      <c r="B4" s="5" t="n">
        <v>389940</v>
      </c>
      <c r="C4" s="5" t="n">
        <v>464556</v>
      </c>
    </row>
    <row r="5" spans="1:3">
      <c r="A5" s="4" t="s">
        <v>325</v>
      </c>
      <c r="B5" s="5" t="n">
        <v>289940858</v>
      </c>
      <c r="C5" s="5" t="n">
        <v>407442229</v>
      </c>
    </row>
    <row r="6" spans="1:3">
      <c r="A6" s="4" t="s">
        <v>326</v>
      </c>
      <c r="B6" s="5" t="n">
        <v>4336677</v>
      </c>
      <c r="C6" s="5" t="n">
        <v>19561088</v>
      </c>
    </row>
    <row r="7" spans="1:3">
      <c r="A7" s="4" t="s">
        <v>319</v>
      </c>
      <c r="B7" s="5" t="n">
        <v>345295393</v>
      </c>
      <c r="C7" s="5" t="n">
        <v>432323829</v>
      </c>
    </row>
    <row r="8" spans="1:3">
      <c r="A8" s="4" t="s">
        <v>327</v>
      </c>
      <c r="B8" s="5" t="n">
        <v>4726617</v>
      </c>
      <c r="C8" s="5" t="n">
        <v>20025644</v>
      </c>
    </row>
    <row r="9" spans="1:3">
      <c r="A9" s="4" t="s">
        <v>308</v>
      </c>
    </row>
    <row r="10" spans="1:3">
      <c r="A10" s="3" t="s">
        <v>303</v>
      </c>
    </row>
    <row r="11" spans="1:3">
      <c r="A11" s="4" t="s">
        <v>325</v>
      </c>
      <c r="B11" s="5" t="n">
        <v>40203509</v>
      </c>
      <c r="C11" s="5" t="n">
        <v>95977783</v>
      </c>
    </row>
    <row r="12" spans="1:3">
      <c r="A12" s="4" t="s">
        <v>326</v>
      </c>
      <c r="B12" s="5" t="n">
        <v>255641</v>
      </c>
      <c r="C12" s="5" t="n">
        <v>3388147</v>
      </c>
    </row>
    <row r="13" spans="1:3">
      <c r="A13" s="4" t="s">
        <v>319</v>
      </c>
      <c r="B13" s="5" t="n">
        <v>40203509</v>
      </c>
      <c r="C13" s="5" t="n">
        <v>95977783</v>
      </c>
    </row>
    <row r="14" spans="1:3">
      <c r="A14" s="4" t="s">
        <v>327</v>
      </c>
      <c r="B14" s="5" t="n">
        <v>255641</v>
      </c>
      <c r="C14" s="5" t="n">
        <v>3388147</v>
      </c>
    </row>
    <row r="15" spans="1:3">
      <c r="A15" s="4" t="s">
        <v>309</v>
      </c>
    </row>
    <row r="16" spans="1:3">
      <c r="A16" s="3" t="s">
        <v>303</v>
      </c>
    </row>
    <row r="17" spans="1:3">
      <c r="A17" s="4" t="s">
        <v>323</v>
      </c>
      <c r="B17" s="5" t="n">
        <v>55354535</v>
      </c>
      <c r="C17" s="5" t="n">
        <v>12257636</v>
      </c>
    </row>
    <row r="18" spans="1:3">
      <c r="A18" s="4" t="s">
        <v>324</v>
      </c>
      <c r="B18" s="5" t="n">
        <v>389940</v>
      </c>
      <c r="C18" s="5" t="n">
        <v>179281</v>
      </c>
    </row>
    <row r="19" spans="1:3">
      <c r="A19" s="4" t="s">
        <v>325</v>
      </c>
      <c r="B19" s="5" t="n">
        <v>207450160</v>
      </c>
      <c r="C19" s="5" t="n">
        <v>234928705</v>
      </c>
    </row>
    <row r="20" spans="1:3">
      <c r="A20" s="4" t="s">
        <v>326</v>
      </c>
      <c r="B20" s="5" t="n">
        <v>3558207</v>
      </c>
      <c r="C20" s="5" t="n">
        <v>12193988</v>
      </c>
    </row>
    <row r="21" spans="1:3">
      <c r="A21" s="4" t="s">
        <v>319</v>
      </c>
      <c r="B21" s="5" t="n">
        <v>262804695</v>
      </c>
      <c r="C21" s="5" t="n">
        <v>247186341</v>
      </c>
    </row>
    <row r="22" spans="1:3">
      <c r="A22" s="4" t="s">
        <v>327</v>
      </c>
      <c r="B22" s="5" t="n">
        <v>3948147</v>
      </c>
      <c r="C22" s="5" t="n">
        <v>12373269</v>
      </c>
    </row>
    <row r="23" spans="1:3">
      <c r="A23" s="4" t="s">
        <v>310</v>
      </c>
    </row>
    <row r="24" spans="1:3">
      <c r="A24" s="3" t="s">
        <v>303</v>
      </c>
    </row>
    <row r="25" spans="1:3">
      <c r="A25" s="4" t="s">
        <v>323</v>
      </c>
      <c r="C25" s="5" t="n">
        <v>12623964</v>
      </c>
    </row>
    <row r="26" spans="1:3">
      <c r="A26" s="4" t="s">
        <v>324</v>
      </c>
      <c r="C26" s="5" t="n">
        <v>285275</v>
      </c>
    </row>
    <row r="27" spans="1:3">
      <c r="A27" s="4" t="s">
        <v>325</v>
      </c>
      <c r="B27" s="5" t="n">
        <v>42287189</v>
      </c>
      <c r="C27" s="5" t="n">
        <v>76535741</v>
      </c>
    </row>
    <row r="28" spans="1:3">
      <c r="A28" s="4" t="s">
        <v>326</v>
      </c>
      <c r="B28" s="5" t="n">
        <v>522829</v>
      </c>
      <c r="C28" s="5" t="n">
        <v>3978953</v>
      </c>
    </row>
    <row r="29" spans="1:3">
      <c r="A29" s="4" t="s">
        <v>319</v>
      </c>
      <c r="B29" s="5" t="n">
        <v>42287189</v>
      </c>
      <c r="C29" s="5" t="n">
        <v>89159705</v>
      </c>
    </row>
    <row r="30" spans="1:3">
      <c r="A30" s="4" t="s">
        <v>327</v>
      </c>
      <c r="B30" s="6" t="n">
        <v>522829</v>
      </c>
      <c r="C30" s="6" t="n">
        <v>42642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8</v>
      </c>
      <c r="B1" s="2" t="s">
        <v>2</v>
      </c>
      <c r="C1" s="2" t="s">
        <v>40</v>
      </c>
    </row>
    <row r="2" spans="1:3">
      <c r="A2" s="3" t="s">
        <v>329</v>
      </c>
    </row>
    <row r="3" spans="1:3">
      <c r="A3" s="4" t="s">
        <v>330</v>
      </c>
      <c r="B3" s="6" t="n">
        <v>100000</v>
      </c>
    </row>
    <row r="4" spans="1:3">
      <c r="A4" s="4" t="s">
        <v>331</v>
      </c>
    </row>
    <row r="5" spans="1:3">
      <c r="A5" s="3" t="s">
        <v>329</v>
      </c>
    </row>
    <row r="6" spans="1:3">
      <c r="A6" s="4" t="s">
        <v>332</v>
      </c>
      <c r="B6" s="6" t="n">
        <v>174274</v>
      </c>
      <c r="C6" s="6" t="n">
        <v>174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40</v>
      </c>
      <c r="D1" s="2" t="s">
        <v>82</v>
      </c>
      <c r="E1" s="2" t="s">
        <v>334</v>
      </c>
    </row>
    <row r="2" spans="1:5">
      <c r="A2" s="3" t="s">
        <v>329</v>
      </c>
    </row>
    <row r="3" spans="1:5">
      <c r="A3" s="4" t="s">
        <v>335</v>
      </c>
      <c r="B3" s="6" t="n">
        <v>465755000</v>
      </c>
      <c r="C3" s="6" t="n">
        <v>429322000</v>
      </c>
    </row>
    <row r="4" spans="1:5">
      <c r="A4" s="4" t="s">
        <v>336</v>
      </c>
      <c r="B4" s="5" t="n">
        <v>-20000</v>
      </c>
      <c r="C4" s="5" t="n">
        <v>-45000</v>
      </c>
    </row>
    <row r="5" spans="1:5">
      <c r="A5" s="4" t="s">
        <v>337</v>
      </c>
      <c r="B5" s="5" t="n">
        <v>-3821473</v>
      </c>
      <c r="C5" s="5" t="n">
        <v>-3371695</v>
      </c>
      <c r="D5" s="6" t="n">
        <v>-3027950</v>
      </c>
      <c r="E5" s="6" t="n">
        <v>-3019228</v>
      </c>
    </row>
    <row r="6" spans="1:5">
      <c r="A6" s="4" t="s">
        <v>338</v>
      </c>
      <c r="B6" s="5" t="n">
        <v>461914254</v>
      </c>
      <c r="C6" s="5" t="n">
        <v>425905093</v>
      </c>
    </row>
    <row r="7" spans="1:5">
      <c r="A7" s="4" t="s">
        <v>339</v>
      </c>
    </row>
    <row r="8" spans="1:5">
      <c r="A8" s="3" t="s">
        <v>329</v>
      </c>
    </row>
    <row r="9" spans="1:5">
      <c r="A9" s="4" t="s">
        <v>170</v>
      </c>
      <c r="B9" s="5" t="n">
        <v>361289000</v>
      </c>
      <c r="C9" s="5" t="n">
        <v>347974000</v>
      </c>
    </row>
    <row r="10" spans="1:5">
      <c r="A10" s="4" t="s">
        <v>335</v>
      </c>
      <c r="B10" s="5" t="n">
        <v>361289000</v>
      </c>
      <c r="C10" s="5" t="n">
        <v>347974000</v>
      </c>
    </row>
    <row r="11" spans="1:5">
      <c r="A11" s="4" t="s">
        <v>337</v>
      </c>
      <c r="B11" s="5" t="n">
        <v>-2925579</v>
      </c>
      <c r="C11" s="5" t="n">
        <v>-2844681</v>
      </c>
      <c r="D11" s="5" t="n">
        <v>-2616899</v>
      </c>
      <c r="E11" s="5" t="n">
        <v>-2151715</v>
      </c>
    </row>
    <row r="12" spans="1:5">
      <c r="A12" s="4" t="s">
        <v>340</v>
      </c>
    </row>
    <row r="13" spans="1:5">
      <c r="A13" s="3" t="s">
        <v>329</v>
      </c>
    </row>
    <row r="14" spans="1:5">
      <c r="A14" s="4" t="s">
        <v>170</v>
      </c>
      <c r="B14" s="5" t="n">
        <v>54574000</v>
      </c>
      <c r="C14" s="5" t="n">
        <v>41134000</v>
      </c>
    </row>
    <row r="15" spans="1:5">
      <c r="A15" s="4" t="s">
        <v>335</v>
      </c>
      <c r="B15" s="5" t="n">
        <v>54574000</v>
      </c>
      <c r="C15" s="5" t="n">
        <v>41134000</v>
      </c>
    </row>
    <row r="16" spans="1:5">
      <c r="A16" s="4" t="s">
        <v>341</v>
      </c>
    </row>
    <row r="17" spans="1:5">
      <c r="A17" s="3" t="s">
        <v>329</v>
      </c>
    </row>
    <row r="18" spans="1:5">
      <c r="A18" s="4" t="s">
        <v>170</v>
      </c>
      <c r="B18" s="5" t="n">
        <v>16649000</v>
      </c>
      <c r="C18" s="5" t="n">
        <v>14498000</v>
      </c>
    </row>
    <row r="19" spans="1:5">
      <c r="A19" s="4" t="s">
        <v>335</v>
      </c>
      <c r="B19" s="5" t="n">
        <v>16649000</v>
      </c>
      <c r="C19" s="5" t="n">
        <v>14498000</v>
      </c>
    </row>
    <row r="20" spans="1:5">
      <c r="A20" s="4" t="s">
        <v>342</v>
      </c>
    </row>
    <row r="21" spans="1:5">
      <c r="A21" s="3" t="s">
        <v>329</v>
      </c>
    </row>
    <row r="22" spans="1:5">
      <c r="A22" s="4" t="s">
        <v>170</v>
      </c>
      <c r="B22" s="5" t="n">
        <v>86861000</v>
      </c>
      <c r="C22" s="5" t="n">
        <v>88747000</v>
      </c>
    </row>
    <row r="23" spans="1:5">
      <c r="A23" s="4" t="s">
        <v>335</v>
      </c>
      <c r="B23" s="5" t="n">
        <v>86861000</v>
      </c>
      <c r="C23" s="5" t="n">
        <v>88747000</v>
      </c>
    </row>
    <row r="24" spans="1:5">
      <c r="A24" s="4" t="s">
        <v>343</v>
      </c>
    </row>
    <row r="25" spans="1:5">
      <c r="A25" s="3" t="s">
        <v>329</v>
      </c>
    </row>
    <row r="26" spans="1:5">
      <c r="A26" s="4" t="s">
        <v>170</v>
      </c>
      <c r="B26" s="5" t="n">
        <v>203205000</v>
      </c>
      <c r="C26" s="5" t="n">
        <v>203595000</v>
      </c>
    </row>
    <row r="27" spans="1:5">
      <c r="A27" s="4" t="s">
        <v>335</v>
      </c>
      <c r="B27" s="5" t="n">
        <v>203205000</v>
      </c>
      <c r="C27" s="5" t="n">
        <v>203595000</v>
      </c>
    </row>
    <row r="28" spans="1:5">
      <c r="A28" s="4" t="s">
        <v>344</v>
      </c>
    </row>
    <row r="29" spans="1:5">
      <c r="A29" s="3" t="s">
        <v>329</v>
      </c>
    </row>
    <row r="30" spans="1:5">
      <c r="A30" s="4" t="s">
        <v>345</v>
      </c>
      <c r="B30" s="5" t="n">
        <v>91343000</v>
      </c>
      <c r="C30" s="5" t="n">
        <v>67328000</v>
      </c>
    </row>
    <row r="31" spans="1:5">
      <c r="A31" s="4" t="s">
        <v>335</v>
      </c>
      <c r="B31" s="5" t="n">
        <v>91343000</v>
      </c>
      <c r="C31" s="5" t="n">
        <v>67328000</v>
      </c>
    </row>
    <row r="32" spans="1:5">
      <c r="A32" s="4" t="s">
        <v>337</v>
      </c>
      <c r="B32" s="5" t="n">
        <v>-429207</v>
      </c>
      <c r="C32" s="5" t="n">
        <v>-221841</v>
      </c>
      <c r="D32" s="5" t="n">
        <v>-118028</v>
      </c>
      <c r="E32" s="5" t="n">
        <v>-346781</v>
      </c>
    </row>
    <row r="33" spans="1:5">
      <c r="A33" s="4" t="s">
        <v>346</v>
      </c>
    </row>
    <row r="34" spans="1:5">
      <c r="A34" s="3" t="s">
        <v>329</v>
      </c>
    </row>
    <row r="35" spans="1:5">
      <c r="A35" s="4" t="s">
        <v>345</v>
      </c>
      <c r="B35" s="5" t="n">
        <v>90597000</v>
      </c>
      <c r="C35" s="5" t="n">
        <v>66421000</v>
      </c>
    </row>
    <row r="36" spans="1:5">
      <c r="A36" s="4" t="s">
        <v>335</v>
      </c>
      <c r="B36" s="5" t="n">
        <v>90597000</v>
      </c>
      <c r="C36" s="5" t="n">
        <v>66421000</v>
      </c>
    </row>
    <row r="37" spans="1:5">
      <c r="A37" s="4" t="s">
        <v>347</v>
      </c>
    </row>
    <row r="38" spans="1:5">
      <c r="A38" s="3" t="s">
        <v>329</v>
      </c>
    </row>
    <row r="39" spans="1:5">
      <c r="A39" s="4" t="s">
        <v>345</v>
      </c>
      <c r="B39" s="5" t="n">
        <v>746000</v>
      </c>
      <c r="C39" s="5" t="n">
        <v>907000</v>
      </c>
    </row>
    <row r="40" spans="1:5">
      <c r="A40" s="4" t="s">
        <v>335</v>
      </c>
      <c r="B40" s="5" t="n">
        <v>746000</v>
      </c>
      <c r="C40" s="5" t="n">
        <v>907000</v>
      </c>
    </row>
    <row r="41" spans="1:5">
      <c r="A41" s="4" t="s">
        <v>348</v>
      </c>
    </row>
    <row r="42" spans="1:5">
      <c r="A42" s="3" t="s">
        <v>329</v>
      </c>
    </row>
    <row r="43" spans="1:5">
      <c r="A43" s="4" t="s">
        <v>335</v>
      </c>
      <c r="B43" s="5" t="n">
        <v>13123000</v>
      </c>
      <c r="C43" s="5" t="n">
        <v>14020000</v>
      </c>
    </row>
    <row r="44" spans="1:5">
      <c r="A44" s="4" t="s">
        <v>337</v>
      </c>
      <c r="B44" s="5" t="n">
        <v>-466687</v>
      </c>
      <c r="C44" s="5" t="n">
        <v>-305173</v>
      </c>
      <c r="D44" s="6" t="n">
        <v>-293023</v>
      </c>
      <c r="E44" s="6" t="n">
        <v>-520732</v>
      </c>
    </row>
    <row r="45" spans="1:5">
      <c r="A45" s="4" t="s">
        <v>349</v>
      </c>
    </row>
    <row r="46" spans="1:5">
      <c r="A46" s="3" t="s">
        <v>329</v>
      </c>
    </row>
    <row r="47" spans="1:5">
      <c r="A47" s="4" t="s">
        <v>335</v>
      </c>
      <c r="B47" s="5" t="n">
        <v>1666000</v>
      </c>
      <c r="C47" s="5" t="n">
        <v>1648000</v>
      </c>
    </row>
    <row r="48" spans="1:5">
      <c r="A48" s="4" t="s">
        <v>350</v>
      </c>
    </row>
    <row r="49" spans="1:5">
      <c r="A49" s="3" t="s">
        <v>329</v>
      </c>
    </row>
    <row r="50" spans="1:5">
      <c r="A50" s="4" t="s">
        <v>335</v>
      </c>
      <c r="B50" s="6" t="n">
        <v>11457000</v>
      </c>
      <c r="C50" s="6" t="n">
        <v>1237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0</v>
      </c>
    </row>
    <row r="2" spans="1:3">
      <c r="A2" s="3" t="s">
        <v>352</v>
      </c>
    </row>
    <row r="3" spans="1:3">
      <c r="A3" s="4" t="s">
        <v>353</v>
      </c>
      <c r="B3" s="6" t="n">
        <v>11156</v>
      </c>
      <c r="C3" s="6" t="n">
        <v>9839</v>
      </c>
    </row>
    <row r="4" spans="1:3">
      <c r="A4" s="4" t="s">
        <v>339</v>
      </c>
    </row>
    <row r="5" spans="1:3">
      <c r="A5" s="3" t="s">
        <v>352</v>
      </c>
    </row>
    <row r="6" spans="1:3">
      <c r="A6" s="4" t="s">
        <v>353</v>
      </c>
      <c r="B6" s="5" t="n">
        <v>10781</v>
      </c>
      <c r="C6" s="5" t="n">
        <v>9643</v>
      </c>
    </row>
    <row r="7" spans="1:3">
      <c r="A7" s="4" t="s">
        <v>340</v>
      </c>
    </row>
    <row r="8" spans="1:3">
      <c r="A8" s="3" t="s">
        <v>352</v>
      </c>
    </row>
    <row r="9" spans="1:3">
      <c r="A9" s="4" t="s">
        <v>353</v>
      </c>
      <c r="B9" s="5" t="n">
        <v>113</v>
      </c>
    </row>
    <row r="10" spans="1:3">
      <c r="A10" s="4" t="s">
        <v>341</v>
      </c>
    </row>
    <row r="11" spans="1:3">
      <c r="A11" s="3" t="s">
        <v>352</v>
      </c>
    </row>
    <row r="12" spans="1:3">
      <c r="A12" s="4" t="s">
        <v>353</v>
      </c>
      <c r="B12" s="5" t="n">
        <v>263</v>
      </c>
      <c r="C12" s="5" t="n">
        <v>200</v>
      </c>
    </row>
    <row r="13" spans="1:3">
      <c r="A13" s="4" t="s">
        <v>342</v>
      </c>
    </row>
    <row r="14" spans="1:3">
      <c r="A14" s="3" t="s">
        <v>352</v>
      </c>
    </row>
    <row r="15" spans="1:3">
      <c r="A15" s="4" t="s">
        <v>353</v>
      </c>
      <c r="B15" s="5" t="n">
        <v>2030</v>
      </c>
      <c r="C15" s="5" t="n">
        <v>1831</v>
      </c>
    </row>
    <row r="16" spans="1:3">
      <c r="A16" s="4" t="s">
        <v>343</v>
      </c>
    </row>
    <row r="17" spans="1:3">
      <c r="A17" s="3" t="s">
        <v>352</v>
      </c>
    </row>
    <row r="18" spans="1:3">
      <c r="A18" s="4" t="s">
        <v>353</v>
      </c>
      <c r="B18" s="5" t="n">
        <v>8375</v>
      </c>
      <c r="C18" s="5" t="n">
        <v>7612</v>
      </c>
    </row>
    <row r="19" spans="1:3">
      <c r="A19" s="4" t="s">
        <v>344</v>
      </c>
    </row>
    <row r="20" spans="1:3">
      <c r="A20" s="3" t="s">
        <v>352</v>
      </c>
    </row>
    <row r="21" spans="1:3">
      <c r="A21" s="4" t="s">
        <v>353</v>
      </c>
      <c r="B21" s="5" t="n">
        <v>304</v>
      </c>
      <c r="C21" s="5" t="n">
        <v>107</v>
      </c>
    </row>
    <row r="22" spans="1:3">
      <c r="A22" s="4" t="s">
        <v>347</v>
      </c>
    </row>
    <row r="23" spans="1:3">
      <c r="A23" s="3" t="s">
        <v>352</v>
      </c>
    </row>
    <row r="24" spans="1:3">
      <c r="A24" s="4" t="s">
        <v>353</v>
      </c>
      <c r="B24" s="5" t="n">
        <v>31</v>
      </c>
      <c r="C24" s="5" t="n">
        <v>31</v>
      </c>
    </row>
    <row r="25" spans="1:3">
      <c r="A25" s="4" t="s">
        <v>346</v>
      </c>
    </row>
    <row r="26" spans="1:3">
      <c r="A26" s="3" t="s">
        <v>352</v>
      </c>
    </row>
    <row r="27" spans="1:3">
      <c r="A27" s="4" t="s">
        <v>353</v>
      </c>
      <c r="B27" s="5" t="n">
        <v>273</v>
      </c>
      <c r="C27" s="5" t="n">
        <v>76</v>
      </c>
    </row>
    <row r="28" spans="1:3">
      <c r="A28" s="4" t="s">
        <v>348</v>
      </c>
    </row>
    <row r="29" spans="1:3">
      <c r="A29" s="3" t="s">
        <v>352</v>
      </c>
    </row>
    <row r="30" spans="1:3">
      <c r="A30" s="4" t="s">
        <v>353</v>
      </c>
      <c r="B30" s="5" t="n">
        <v>71</v>
      </c>
      <c r="C30" s="5" t="n">
        <v>89</v>
      </c>
    </row>
    <row r="31" spans="1:3">
      <c r="A31" s="4" t="s">
        <v>350</v>
      </c>
    </row>
    <row r="32" spans="1:3">
      <c r="A32" s="3" t="s">
        <v>352</v>
      </c>
    </row>
    <row r="33" spans="1:3">
      <c r="A33" s="4" t="s">
        <v>353</v>
      </c>
      <c r="B33" s="6" t="n">
        <v>71</v>
      </c>
      <c r="C33" s="6" t="n">
        <v>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5830411</v>
      </c>
      <c r="C4" s="6" t="n">
        <v>4984492</v>
      </c>
      <c r="D4" s="6" t="n">
        <v>11279946</v>
      </c>
      <c r="E4" s="6" t="n">
        <v>9700911</v>
      </c>
    </row>
    <row r="5" spans="1:5">
      <c r="A5" s="3" t="s">
        <v>85</v>
      </c>
    </row>
    <row r="6" spans="1:5">
      <c r="A6" s="4" t="s">
        <v>86</v>
      </c>
      <c r="B6" s="5" t="n">
        <v>2225591</v>
      </c>
      <c r="C6" s="5" t="n">
        <v>1438596</v>
      </c>
      <c r="D6" s="5" t="n">
        <v>4307596</v>
      </c>
      <c r="E6" s="5" t="n">
        <v>4261284</v>
      </c>
    </row>
    <row r="7" spans="1:5">
      <c r="A7" s="4" t="s">
        <v>87</v>
      </c>
      <c r="B7" s="5" t="n">
        <v>512869</v>
      </c>
      <c r="C7" s="5" t="n">
        <v>1295828</v>
      </c>
      <c r="D7" s="5" t="n">
        <v>1129648</v>
      </c>
      <c r="E7" s="5" t="n">
        <v>1295828</v>
      </c>
    </row>
    <row r="8" spans="1:5">
      <c r="A8" s="4" t="s">
        <v>88</v>
      </c>
      <c r="B8" s="5" t="n">
        <v>81673</v>
      </c>
      <c r="C8" s="5" t="n">
        <v>60060</v>
      </c>
      <c r="D8" s="5" t="n">
        <v>316779</v>
      </c>
      <c r="E8" s="5" t="n">
        <v>120344</v>
      </c>
    </row>
    <row r="9" spans="1:5">
      <c r="A9" s="4" t="s">
        <v>89</v>
      </c>
      <c r="B9" s="5" t="n">
        <v>8650544</v>
      </c>
      <c r="C9" s="5" t="n">
        <v>7778976</v>
      </c>
      <c r="D9" s="5" t="n">
        <v>17033969</v>
      </c>
      <c r="E9" s="5" t="n">
        <v>15378367</v>
      </c>
    </row>
    <row r="10" spans="1:5">
      <c r="A10" s="3" t="s">
        <v>90</v>
      </c>
    </row>
    <row r="11" spans="1:5">
      <c r="A11" s="4" t="s">
        <v>91</v>
      </c>
      <c r="B11" s="5" t="n">
        <v>1916769</v>
      </c>
      <c r="C11" s="5" t="n">
        <v>515506</v>
      </c>
      <c r="D11" s="5" t="n">
        <v>3645441</v>
      </c>
      <c r="E11" s="5" t="n">
        <v>1016715</v>
      </c>
    </row>
    <row r="12" spans="1:5">
      <c r="A12" s="4" t="s">
        <v>92</v>
      </c>
      <c r="B12" s="5" t="n">
        <v>527823</v>
      </c>
      <c r="C12" s="5" t="n">
        <v>311034</v>
      </c>
      <c r="D12" s="5" t="n">
        <v>972850</v>
      </c>
      <c r="E12" s="5" t="n">
        <v>604466</v>
      </c>
    </row>
    <row r="13" spans="1:5">
      <c r="A13" s="4" t="s">
        <v>93</v>
      </c>
      <c r="B13" s="5" t="n">
        <v>2444592</v>
      </c>
      <c r="C13" s="5" t="n">
        <v>826540</v>
      </c>
      <c r="D13" s="5" t="n">
        <v>4618291</v>
      </c>
      <c r="E13" s="5" t="n">
        <v>1621181</v>
      </c>
    </row>
    <row r="14" spans="1:5">
      <c r="A14" s="4" t="s">
        <v>94</v>
      </c>
      <c r="B14" s="5" t="n">
        <v>6205952</v>
      </c>
      <c r="C14" s="5" t="n">
        <v>6952436</v>
      </c>
      <c r="D14" s="5" t="n">
        <v>12415678</v>
      </c>
      <c r="E14" s="5" t="n">
        <v>13757186</v>
      </c>
    </row>
    <row r="15" spans="1:5">
      <c r="A15" s="4" t="s">
        <v>95</v>
      </c>
      <c r="B15" s="5" t="n">
        <v>264819</v>
      </c>
      <c r="C15" s="5" t="n">
        <v>88962</v>
      </c>
      <c r="D15" s="5" t="n">
        <v>460298</v>
      </c>
      <c r="E15" s="5" t="n">
        <v>-147811</v>
      </c>
    </row>
    <row r="16" spans="1:5">
      <c r="A16" s="4" t="s">
        <v>96</v>
      </c>
      <c r="B16" s="5" t="n">
        <v>5941133</v>
      </c>
      <c r="C16" s="5" t="n">
        <v>6863474</v>
      </c>
      <c r="D16" s="5" t="n">
        <v>11955380</v>
      </c>
      <c r="E16" s="5" t="n">
        <v>13904997</v>
      </c>
    </row>
    <row r="17" spans="1:5">
      <c r="A17" s="3" t="s">
        <v>97</v>
      </c>
    </row>
    <row r="18" spans="1:5">
      <c r="A18" s="4" t="s">
        <v>98</v>
      </c>
      <c r="B18" s="5" t="n">
        <v>256255</v>
      </c>
      <c r="C18" s="5" t="n">
        <v>294097</v>
      </c>
      <c r="D18" s="5" t="n">
        <v>522834</v>
      </c>
      <c r="E18" s="5" t="n">
        <v>582470</v>
      </c>
    </row>
    <row r="19" spans="1:5">
      <c r="A19" s="4" t="s">
        <v>99</v>
      </c>
      <c r="B19" s="5" t="n">
        <v>2072178</v>
      </c>
      <c r="C19" s="5" t="n">
        <v>2078410</v>
      </c>
      <c r="D19" s="5" t="n">
        <v>4119089</v>
      </c>
      <c r="E19" s="5" t="n">
        <v>4178840</v>
      </c>
    </row>
    <row r="20" spans="1:5">
      <c r="A20" s="3" t="s">
        <v>100</v>
      </c>
    </row>
    <row r="21" spans="1:5">
      <c r="A21" s="4" t="s">
        <v>101</v>
      </c>
      <c r="B21" s="5" t="n">
        <v>3469724</v>
      </c>
      <c r="C21" s="5" t="n">
        <v>3675422</v>
      </c>
      <c r="D21" s="5" t="n">
        <v>7016393</v>
      </c>
      <c r="E21" s="5" t="n">
        <v>7343279</v>
      </c>
    </row>
    <row r="22" spans="1:5">
      <c r="A22" s="4" t="s">
        <v>102</v>
      </c>
      <c r="B22" s="5" t="n">
        <v>1409862</v>
      </c>
      <c r="C22" s="5" t="n">
        <v>1361622</v>
      </c>
      <c r="D22" s="5" t="n">
        <v>2832289</v>
      </c>
      <c r="E22" s="5" t="n">
        <v>2887001</v>
      </c>
    </row>
    <row r="23" spans="1:5">
      <c r="A23" s="4" t="s">
        <v>103</v>
      </c>
      <c r="B23" s="5" t="n">
        <v>1443463</v>
      </c>
      <c r="C23" s="5" t="n">
        <v>1910845</v>
      </c>
      <c r="D23" s="5" t="n">
        <v>3113584</v>
      </c>
      <c r="E23" s="5" t="n">
        <v>3765290</v>
      </c>
    </row>
    <row r="24" spans="1:5">
      <c r="A24" s="4" t="s">
        <v>104</v>
      </c>
      <c r="B24" s="5" t="n">
        <v>6323049</v>
      </c>
      <c r="C24" s="5" t="n">
        <v>6947889</v>
      </c>
      <c r="D24" s="5" t="n">
        <v>12962266</v>
      </c>
      <c r="E24" s="5" t="n">
        <v>13995570</v>
      </c>
    </row>
    <row r="25" spans="1:5">
      <c r="A25" s="4" t="s">
        <v>105</v>
      </c>
      <c r="B25" s="5" t="n">
        <v>1690262</v>
      </c>
      <c r="C25" s="5" t="n">
        <v>1993995</v>
      </c>
      <c r="D25" s="5" t="n">
        <v>3112203</v>
      </c>
      <c r="E25" s="5" t="n">
        <v>4088267</v>
      </c>
    </row>
    <row r="26" spans="1:5">
      <c r="A26" s="4" t="s">
        <v>106</v>
      </c>
      <c r="B26" s="5" t="n">
        <v>319520</v>
      </c>
      <c r="C26" s="5" t="n">
        <v>305855</v>
      </c>
      <c r="D26" s="5" t="n">
        <v>514690</v>
      </c>
      <c r="E26" s="5" t="n">
        <v>627740</v>
      </c>
    </row>
    <row r="27" spans="1:5">
      <c r="A27" s="4" t="s">
        <v>107</v>
      </c>
      <c r="B27" s="6" t="n">
        <v>1370742</v>
      </c>
      <c r="C27" s="6" t="n">
        <v>1688140</v>
      </c>
      <c r="D27" s="6" t="n">
        <v>2597513</v>
      </c>
      <c r="E27" s="6" t="n">
        <v>3460527</v>
      </c>
    </row>
    <row r="28" spans="1:5">
      <c r="A28" s="4" t="s">
        <v>108</v>
      </c>
      <c r="B28" s="7" t="n">
        <v>0.28</v>
      </c>
      <c r="C28" s="7" t="n">
        <v>0.35</v>
      </c>
      <c r="D28" s="7" t="n">
        <v>0.53</v>
      </c>
      <c r="E28" s="7" t="n">
        <v>0.71</v>
      </c>
    </row>
    <row r="29" spans="1:5">
      <c r="A29" s="4" t="s">
        <v>109</v>
      </c>
      <c r="B29" s="8" t="n">
        <v>0.28</v>
      </c>
      <c r="C29" s="8" t="n">
        <v>0.35</v>
      </c>
      <c r="D29" s="8" t="n">
        <v>0.53</v>
      </c>
      <c r="E29" s="8" t="n">
        <v>0.71</v>
      </c>
    </row>
    <row r="30" spans="1:5">
      <c r="A30" s="4" t="s">
        <v>110</v>
      </c>
      <c r="B30" s="7" t="n">
        <v>0.24</v>
      </c>
      <c r="C30" s="7" t="n">
        <v>0.24</v>
      </c>
      <c r="D30" s="7" t="n">
        <v>0.48</v>
      </c>
      <c r="E30" s="7" t="n">
        <v>0.48</v>
      </c>
    </row>
    <row r="31" spans="1:5">
      <c r="A31" s="4" t="s">
        <v>111</v>
      </c>
    </row>
    <row r="32" spans="1:5">
      <c r="A32" s="3" t="s">
        <v>97</v>
      </c>
    </row>
    <row r="33" spans="1:5">
      <c r="A33" s="4" t="s">
        <v>112</v>
      </c>
      <c r="B33" s="6" t="n">
        <v>1046255</v>
      </c>
      <c r="C33" s="6" t="n">
        <v>1067260</v>
      </c>
      <c r="D33" s="6" t="n">
        <v>2142947</v>
      </c>
      <c r="E33" s="6" t="n">
        <v>2210853</v>
      </c>
    </row>
    <row r="34" spans="1:5">
      <c r="A34" s="4" t="s">
        <v>113</v>
      </c>
    </row>
    <row r="35" spans="1:5">
      <c r="A35" s="3" t="s">
        <v>97</v>
      </c>
    </row>
    <row r="36" spans="1:5">
      <c r="A36" s="4" t="s">
        <v>112</v>
      </c>
      <c r="B36" s="6" t="n">
        <v>769668</v>
      </c>
      <c r="C36" s="6" t="n">
        <v>717053</v>
      </c>
      <c r="D36" s="6" t="n">
        <v>1453308</v>
      </c>
      <c r="E36" s="6" t="n">
        <v>1385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0</v>
      </c>
    </row>
    <row r="2" spans="1:3">
      <c r="A2" s="3" t="s">
        <v>352</v>
      </c>
    </row>
    <row r="3" spans="1:3">
      <c r="A3" s="4" t="s">
        <v>355</v>
      </c>
      <c r="B3" s="6" t="n">
        <v>5484</v>
      </c>
      <c r="C3" s="6" t="n">
        <v>8697</v>
      </c>
    </row>
    <row r="4" spans="1:3">
      <c r="A4" s="4" t="s">
        <v>356</v>
      </c>
      <c r="B4" s="5" t="n">
        <v>10352</v>
      </c>
      <c r="C4" s="5" t="n">
        <v>12149</v>
      </c>
    </row>
    <row r="5" spans="1:3">
      <c r="A5" s="4" t="s">
        <v>357</v>
      </c>
      <c r="B5" s="5" t="n">
        <v>455403</v>
      </c>
      <c r="C5" s="5" t="n">
        <v>417173</v>
      </c>
    </row>
    <row r="6" spans="1:3">
      <c r="A6" s="4" t="s">
        <v>335</v>
      </c>
      <c r="B6" s="5" t="n">
        <v>465755</v>
      </c>
      <c r="C6" s="5" t="n">
        <v>429322</v>
      </c>
    </row>
    <row r="7" spans="1:3">
      <c r="A7" s="4" t="s">
        <v>358</v>
      </c>
      <c r="B7" s="5" t="n">
        <v>44</v>
      </c>
      <c r="C7" s="5" t="n">
        <v>73</v>
      </c>
    </row>
    <row r="8" spans="1:3">
      <c r="A8" s="4" t="s">
        <v>339</v>
      </c>
    </row>
    <row r="9" spans="1:3">
      <c r="A9" s="3" t="s">
        <v>352</v>
      </c>
    </row>
    <row r="10" spans="1:3">
      <c r="A10" s="4" t="s">
        <v>355</v>
      </c>
      <c r="B10" s="5" t="n">
        <v>4812</v>
      </c>
      <c r="C10" s="5" t="n">
        <v>6788</v>
      </c>
    </row>
    <row r="11" spans="1:3">
      <c r="A11" s="4" t="s">
        <v>356</v>
      </c>
      <c r="B11" s="5" t="n">
        <v>9470</v>
      </c>
      <c r="C11" s="5" t="n">
        <v>10182</v>
      </c>
    </row>
    <row r="12" spans="1:3">
      <c r="A12" s="4" t="s">
        <v>357</v>
      </c>
      <c r="B12" s="5" t="n">
        <v>351819</v>
      </c>
      <c r="C12" s="5" t="n">
        <v>337792</v>
      </c>
    </row>
    <row r="13" spans="1:3">
      <c r="A13" s="4" t="s">
        <v>335</v>
      </c>
      <c r="B13" s="5" t="n">
        <v>361289</v>
      </c>
      <c r="C13" s="5" t="n">
        <v>347974</v>
      </c>
    </row>
    <row r="14" spans="1:3">
      <c r="A14" s="4" t="s">
        <v>358</v>
      </c>
      <c r="B14" s="5" t="n">
        <v>26</v>
      </c>
      <c r="C14" s="5" t="n">
        <v>54</v>
      </c>
    </row>
    <row r="15" spans="1:3">
      <c r="A15" s="4" t="s">
        <v>340</v>
      </c>
    </row>
    <row r="16" spans="1:3">
      <c r="A16" s="3" t="s">
        <v>352</v>
      </c>
    </row>
    <row r="17" spans="1:3">
      <c r="A17" s="4" t="s">
        <v>355</v>
      </c>
      <c r="B17" s="5" t="n">
        <v>1612</v>
      </c>
      <c r="C17" s="5" t="n">
        <v>1494</v>
      </c>
    </row>
    <row r="18" spans="1:3">
      <c r="A18" s="4" t="s">
        <v>356</v>
      </c>
      <c r="B18" s="5" t="n">
        <v>1725</v>
      </c>
      <c r="C18" s="5" t="n">
        <v>1548</v>
      </c>
    </row>
    <row r="19" spans="1:3">
      <c r="A19" s="4" t="s">
        <v>357</v>
      </c>
      <c r="B19" s="5" t="n">
        <v>52849</v>
      </c>
      <c r="C19" s="5" t="n">
        <v>39586</v>
      </c>
    </row>
    <row r="20" spans="1:3">
      <c r="A20" s="4" t="s">
        <v>335</v>
      </c>
      <c r="B20" s="5" t="n">
        <v>54574</v>
      </c>
      <c r="C20" s="5" t="n">
        <v>41134</v>
      </c>
    </row>
    <row r="21" spans="1:3">
      <c r="A21" s="4" t="s">
        <v>358</v>
      </c>
      <c r="C21" s="5" t="n">
        <v>54</v>
      </c>
    </row>
    <row r="22" spans="1:3">
      <c r="A22" s="4" t="s">
        <v>341</v>
      </c>
    </row>
    <row r="23" spans="1:3">
      <c r="A23" s="3" t="s">
        <v>352</v>
      </c>
    </row>
    <row r="24" spans="1:3">
      <c r="A24" s="4" t="s">
        <v>355</v>
      </c>
      <c r="B24" s="5" t="n">
        <v>279</v>
      </c>
      <c r="C24" s="5" t="n">
        <v>779</v>
      </c>
    </row>
    <row r="25" spans="1:3">
      <c r="A25" s="4" t="s">
        <v>356</v>
      </c>
      <c r="B25" s="5" t="n">
        <v>279</v>
      </c>
      <c r="C25" s="5" t="n">
        <v>808</v>
      </c>
    </row>
    <row r="26" spans="1:3">
      <c r="A26" s="4" t="s">
        <v>357</v>
      </c>
      <c r="B26" s="5" t="n">
        <v>16370</v>
      </c>
      <c r="C26" s="5" t="n">
        <v>13690</v>
      </c>
    </row>
    <row r="27" spans="1:3">
      <c r="A27" s="4" t="s">
        <v>335</v>
      </c>
      <c r="B27" s="5" t="n">
        <v>16649</v>
      </c>
      <c r="C27" s="5" t="n">
        <v>14498</v>
      </c>
    </row>
    <row r="28" spans="1:3">
      <c r="A28" s="4" t="s">
        <v>342</v>
      </c>
    </row>
    <row r="29" spans="1:3">
      <c r="A29" s="3" t="s">
        <v>352</v>
      </c>
    </row>
    <row r="30" spans="1:3">
      <c r="A30" s="4" t="s">
        <v>355</v>
      </c>
      <c r="B30" s="5" t="n">
        <v>2197</v>
      </c>
      <c r="C30" s="5" t="n">
        <v>3456</v>
      </c>
    </row>
    <row r="31" spans="1:3">
      <c r="A31" s="4" t="s">
        <v>356</v>
      </c>
      <c r="B31" s="5" t="n">
        <v>2723</v>
      </c>
      <c r="C31" s="5" t="n">
        <v>3786</v>
      </c>
    </row>
    <row r="32" spans="1:3">
      <c r="A32" s="4" t="s">
        <v>357</v>
      </c>
      <c r="B32" s="5" t="n">
        <v>84138</v>
      </c>
      <c r="C32" s="5" t="n">
        <v>84961</v>
      </c>
    </row>
    <row r="33" spans="1:3">
      <c r="A33" s="4" t="s">
        <v>335</v>
      </c>
      <c r="B33" s="5" t="n">
        <v>86861</v>
      </c>
      <c r="C33" s="5" t="n">
        <v>88747</v>
      </c>
    </row>
    <row r="34" spans="1:3">
      <c r="A34" s="4" t="s">
        <v>343</v>
      </c>
    </row>
    <row r="35" spans="1:3">
      <c r="A35" s="3" t="s">
        <v>352</v>
      </c>
    </row>
    <row r="36" spans="1:3">
      <c r="A36" s="4" t="s">
        <v>355</v>
      </c>
      <c r="B36" s="5" t="n">
        <v>724</v>
      </c>
      <c r="C36" s="5" t="n">
        <v>1059</v>
      </c>
    </row>
    <row r="37" spans="1:3">
      <c r="A37" s="4" t="s">
        <v>356</v>
      </c>
      <c r="B37" s="5" t="n">
        <v>4743</v>
      </c>
      <c r="C37" s="5" t="n">
        <v>4040</v>
      </c>
    </row>
    <row r="38" spans="1:3">
      <c r="A38" s="4" t="s">
        <v>357</v>
      </c>
      <c r="B38" s="5" t="n">
        <v>198462</v>
      </c>
      <c r="C38" s="5" t="n">
        <v>199555</v>
      </c>
    </row>
    <row r="39" spans="1:3">
      <c r="A39" s="4" t="s">
        <v>335</v>
      </c>
      <c r="B39" s="5" t="n">
        <v>203205</v>
      </c>
      <c r="C39" s="5" t="n">
        <v>203595</v>
      </c>
    </row>
    <row r="40" spans="1:3">
      <c r="A40" s="4" t="s">
        <v>359</v>
      </c>
    </row>
    <row r="41" spans="1:3">
      <c r="A41" s="3" t="s">
        <v>352</v>
      </c>
    </row>
    <row r="42" spans="1:3">
      <c r="A42" s="4" t="s">
        <v>358</v>
      </c>
      <c r="B42" s="5" t="n">
        <v>26</v>
      </c>
    </row>
    <row r="43" spans="1:3">
      <c r="A43" s="4" t="s">
        <v>344</v>
      </c>
    </row>
    <row r="44" spans="1:3">
      <c r="A44" s="3" t="s">
        <v>352</v>
      </c>
    </row>
    <row r="45" spans="1:3">
      <c r="A45" s="4" t="s">
        <v>355</v>
      </c>
      <c r="B45" s="5" t="n">
        <v>394</v>
      </c>
      <c r="C45" s="5" t="n">
        <v>1681</v>
      </c>
    </row>
    <row r="46" spans="1:3">
      <c r="A46" s="4" t="s">
        <v>356</v>
      </c>
      <c r="B46" s="5" t="n">
        <v>583</v>
      </c>
      <c r="C46" s="5" t="n">
        <v>1702</v>
      </c>
    </row>
    <row r="47" spans="1:3">
      <c r="A47" s="4" t="s">
        <v>357</v>
      </c>
      <c r="B47" s="5" t="n">
        <v>90760</v>
      </c>
      <c r="C47" s="5" t="n">
        <v>65626</v>
      </c>
    </row>
    <row r="48" spans="1:3">
      <c r="A48" s="4" t="s">
        <v>335</v>
      </c>
      <c r="B48" s="5" t="n">
        <v>91343</v>
      </c>
      <c r="C48" s="5" t="n">
        <v>67328</v>
      </c>
    </row>
    <row r="49" spans="1:3">
      <c r="A49" s="4" t="s">
        <v>346</v>
      </c>
    </row>
    <row r="50" spans="1:3">
      <c r="A50" s="3" t="s">
        <v>352</v>
      </c>
    </row>
    <row r="51" spans="1:3">
      <c r="A51" s="4" t="s">
        <v>355</v>
      </c>
      <c r="B51" s="5" t="n">
        <v>345</v>
      </c>
      <c r="C51" s="5" t="n">
        <v>1672</v>
      </c>
    </row>
    <row r="52" spans="1:3">
      <c r="A52" s="4" t="s">
        <v>356</v>
      </c>
      <c r="B52" s="5" t="n">
        <v>534</v>
      </c>
      <c r="C52" s="5" t="n">
        <v>1693</v>
      </c>
    </row>
    <row r="53" spans="1:3">
      <c r="A53" s="4" t="s">
        <v>357</v>
      </c>
      <c r="B53" s="5" t="n">
        <v>90063</v>
      </c>
      <c r="C53" s="5" t="n">
        <v>64728</v>
      </c>
    </row>
    <row r="54" spans="1:3">
      <c r="A54" s="4" t="s">
        <v>335</v>
      </c>
      <c r="B54" s="5" t="n">
        <v>90597</v>
      </c>
      <c r="C54" s="5" t="n">
        <v>66421</v>
      </c>
    </row>
    <row r="55" spans="1:3">
      <c r="A55" s="4" t="s">
        <v>347</v>
      </c>
    </row>
    <row r="56" spans="1:3">
      <c r="A56" s="3" t="s">
        <v>352</v>
      </c>
    </row>
    <row r="57" spans="1:3">
      <c r="A57" s="4" t="s">
        <v>355</v>
      </c>
      <c r="B57" s="5" t="n">
        <v>49</v>
      </c>
      <c r="C57" s="5" t="n">
        <v>9</v>
      </c>
    </row>
    <row r="58" spans="1:3">
      <c r="A58" s="4" t="s">
        <v>356</v>
      </c>
      <c r="B58" s="5" t="n">
        <v>49</v>
      </c>
      <c r="C58" s="5" t="n">
        <v>9</v>
      </c>
    </row>
    <row r="59" spans="1:3">
      <c r="A59" s="4" t="s">
        <v>357</v>
      </c>
      <c r="B59" s="5" t="n">
        <v>697</v>
      </c>
      <c r="C59" s="5" t="n">
        <v>898</v>
      </c>
    </row>
    <row r="60" spans="1:3">
      <c r="A60" s="4" t="s">
        <v>335</v>
      </c>
      <c r="B60" s="5" t="n">
        <v>746</v>
      </c>
      <c r="C60" s="5" t="n">
        <v>907</v>
      </c>
    </row>
    <row r="61" spans="1:3">
      <c r="A61" s="4" t="s">
        <v>348</v>
      </c>
    </row>
    <row r="62" spans="1:3">
      <c r="A62" s="3" t="s">
        <v>352</v>
      </c>
    </row>
    <row r="63" spans="1:3">
      <c r="A63" s="4" t="s">
        <v>355</v>
      </c>
      <c r="B63" s="5" t="n">
        <v>278</v>
      </c>
      <c r="C63" s="5" t="n">
        <v>228</v>
      </c>
    </row>
    <row r="64" spans="1:3">
      <c r="A64" s="4" t="s">
        <v>356</v>
      </c>
      <c r="B64" s="5" t="n">
        <v>299</v>
      </c>
      <c r="C64" s="5" t="n">
        <v>265</v>
      </c>
    </row>
    <row r="65" spans="1:3">
      <c r="A65" s="4" t="s">
        <v>357</v>
      </c>
      <c r="B65" s="5" t="n">
        <v>12824</v>
      </c>
      <c r="C65" s="5" t="n">
        <v>13755</v>
      </c>
    </row>
    <row r="66" spans="1:3">
      <c r="A66" s="4" t="s">
        <v>335</v>
      </c>
      <c r="B66" s="5" t="n">
        <v>13123</v>
      </c>
      <c r="C66" s="5" t="n">
        <v>14020</v>
      </c>
    </row>
    <row r="67" spans="1:3">
      <c r="A67" s="4" t="s">
        <v>358</v>
      </c>
      <c r="B67" s="5" t="n">
        <v>18</v>
      </c>
      <c r="C67" s="5" t="n">
        <v>19</v>
      </c>
    </row>
    <row r="68" spans="1:3">
      <c r="A68" s="4" t="s">
        <v>349</v>
      </c>
    </row>
    <row r="69" spans="1:3">
      <c r="A69" s="3" t="s">
        <v>352</v>
      </c>
    </row>
    <row r="70" spans="1:3">
      <c r="A70" s="4" t="s">
        <v>355</v>
      </c>
      <c r="B70" s="5" t="n">
        <v>52</v>
      </c>
      <c r="C70" s="5" t="n">
        <v>16</v>
      </c>
    </row>
    <row r="71" spans="1:3">
      <c r="A71" s="4" t="s">
        <v>356</v>
      </c>
      <c r="B71" s="5" t="n">
        <v>70</v>
      </c>
      <c r="C71" s="5" t="n">
        <v>20</v>
      </c>
    </row>
    <row r="72" spans="1:3">
      <c r="A72" s="4" t="s">
        <v>357</v>
      </c>
      <c r="B72" s="5" t="n">
        <v>1596</v>
      </c>
      <c r="C72" s="5" t="n">
        <v>1628</v>
      </c>
    </row>
    <row r="73" spans="1:3">
      <c r="A73" s="4" t="s">
        <v>335</v>
      </c>
      <c r="B73" s="5" t="n">
        <v>1666</v>
      </c>
      <c r="C73" s="5" t="n">
        <v>1648</v>
      </c>
    </row>
    <row r="74" spans="1:3">
      <c r="A74" s="4" t="s">
        <v>358</v>
      </c>
      <c r="B74" s="5" t="n">
        <v>18</v>
      </c>
      <c r="C74" s="5" t="n">
        <v>4</v>
      </c>
    </row>
    <row r="75" spans="1:3">
      <c r="A75" s="4" t="s">
        <v>350</v>
      </c>
    </row>
    <row r="76" spans="1:3">
      <c r="A76" s="3" t="s">
        <v>352</v>
      </c>
    </row>
    <row r="77" spans="1:3">
      <c r="A77" s="4" t="s">
        <v>355</v>
      </c>
      <c r="B77" s="5" t="n">
        <v>226</v>
      </c>
      <c r="C77" s="5" t="n">
        <v>212</v>
      </c>
    </row>
    <row r="78" spans="1:3">
      <c r="A78" s="4" t="s">
        <v>356</v>
      </c>
      <c r="B78" s="5" t="n">
        <v>229</v>
      </c>
      <c r="C78" s="5" t="n">
        <v>245</v>
      </c>
    </row>
    <row r="79" spans="1:3">
      <c r="A79" s="4" t="s">
        <v>357</v>
      </c>
      <c r="B79" s="5" t="n">
        <v>11228</v>
      </c>
      <c r="C79" s="5" t="n">
        <v>12127</v>
      </c>
    </row>
    <row r="80" spans="1:3">
      <c r="A80" s="4" t="s">
        <v>335</v>
      </c>
      <c r="B80" s="5" t="n">
        <v>11457</v>
      </c>
      <c r="C80" s="5" t="n">
        <v>12372</v>
      </c>
    </row>
    <row r="81" spans="1:3">
      <c r="A81" s="4" t="s">
        <v>358</v>
      </c>
      <c r="C81" s="5" t="n">
        <v>15</v>
      </c>
    </row>
    <row r="82" spans="1:3">
      <c r="A82" s="4" t="s">
        <v>360</v>
      </c>
    </row>
    <row r="83" spans="1:3">
      <c r="A83" s="3" t="s">
        <v>352</v>
      </c>
    </row>
    <row r="84" spans="1:3">
      <c r="A84" s="4" t="s">
        <v>356</v>
      </c>
      <c r="B84" s="5" t="n">
        <v>4868</v>
      </c>
      <c r="C84" s="5" t="n">
        <v>3452</v>
      </c>
    </row>
    <row r="85" spans="1:3">
      <c r="A85" s="4" t="s">
        <v>361</v>
      </c>
    </row>
    <row r="86" spans="1:3">
      <c r="A86" s="3" t="s">
        <v>352</v>
      </c>
    </row>
    <row r="87" spans="1:3">
      <c r="A87" s="4" t="s">
        <v>356</v>
      </c>
      <c r="B87" s="5" t="n">
        <v>4658</v>
      </c>
      <c r="C87" s="5" t="n">
        <v>3394</v>
      </c>
    </row>
    <row r="88" spans="1:3">
      <c r="A88" s="4" t="s">
        <v>362</v>
      </c>
    </row>
    <row r="89" spans="1:3">
      <c r="A89" s="3" t="s">
        <v>352</v>
      </c>
    </row>
    <row r="90" spans="1:3">
      <c r="A90" s="4" t="s">
        <v>356</v>
      </c>
      <c r="B90" s="5" t="n">
        <v>113</v>
      </c>
      <c r="C90" s="5" t="n">
        <v>54</v>
      </c>
    </row>
    <row r="91" spans="1:3">
      <c r="A91" s="4" t="s">
        <v>363</v>
      </c>
    </row>
    <row r="92" spans="1:3">
      <c r="A92" s="3" t="s">
        <v>352</v>
      </c>
    </row>
    <row r="93" spans="1:3">
      <c r="A93" s="4" t="s">
        <v>356</v>
      </c>
      <c r="C93" s="5" t="n">
        <v>29</v>
      </c>
    </row>
    <row r="94" spans="1:3">
      <c r="A94" s="4" t="s">
        <v>364</v>
      </c>
    </row>
    <row r="95" spans="1:3">
      <c r="A95" s="3" t="s">
        <v>352</v>
      </c>
    </row>
    <row r="96" spans="1:3">
      <c r="A96" s="4" t="s">
        <v>356</v>
      </c>
      <c r="B96" s="5" t="n">
        <v>526</v>
      </c>
      <c r="C96" s="5" t="n">
        <v>330</v>
      </c>
    </row>
    <row r="97" spans="1:3">
      <c r="A97" s="4" t="s">
        <v>365</v>
      </c>
    </row>
    <row r="98" spans="1:3">
      <c r="A98" s="3" t="s">
        <v>352</v>
      </c>
    </row>
    <row r="99" spans="1:3">
      <c r="A99" s="4" t="s">
        <v>356</v>
      </c>
      <c r="B99" s="5" t="n">
        <v>4019</v>
      </c>
      <c r="C99" s="5" t="n">
        <v>2981</v>
      </c>
    </row>
    <row r="100" spans="1:3">
      <c r="A100" s="4" t="s">
        <v>366</v>
      </c>
    </row>
    <row r="101" spans="1:3">
      <c r="A101" s="3" t="s">
        <v>352</v>
      </c>
    </row>
    <row r="102" spans="1:3">
      <c r="A102" s="4" t="s">
        <v>356</v>
      </c>
      <c r="B102" s="5" t="n">
        <v>189</v>
      </c>
      <c r="C102" s="5" t="n">
        <v>21</v>
      </c>
    </row>
    <row r="103" spans="1:3">
      <c r="A103" s="4" t="s">
        <v>367</v>
      </c>
    </row>
    <row r="104" spans="1:3">
      <c r="A104" s="3" t="s">
        <v>352</v>
      </c>
    </row>
    <row r="105" spans="1:3">
      <c r="A105" s="4" t="s">
        <v>356</v>
      </c>
      <c r="B105" s="5" t="n">
        <v>189</v>
      </c>
      <c r="C105" s="5" t="n">
        <v>21</v>
      </c>
    </row>
    <row r="106" spans="1:3">
      <c r="A106" s="4" t="s">
        <v>368</v>
      </c>
    </row>
    <row r="107" spans="1:3">
      <c r="A107" s="3" t="s">
        <v>352</v>
      </c>
    </row>
    <row r="108" spans="1:3">
      <c r="A108" s="4" t="s">
        <v>356</v>
      </c>
      <c r="B108" s="5" t="n">
        <v>21</v>
      </c>
      <c r="C108" s="5" t="n">
        <v>37</v>
      </c>
    </row>
    <row r="109" spans="1:3">
      <c r="A109" s="4" t="s">
        <v>369</v>
      </c>
    </row>
    <row r="110" spans="1:3">
      <c r="A110" s="3" t="s">
        <v>352</v>
      </c>
    </row>
    <row r="111" spans="1:3">
      <c r="A111" s="4" t="s">
        <v>356</v>
      </c>
      <c r="B111" s="5" t="n">
        <v>18</v>
      </c>
      <c r="C111" s="5" t="n">
        <v>4</v>
      </c>
    </row>
    <row r="112" spans="1:3">
      <c r="A112" s="4" t="s">
        <v>370</v>
      </c>
    </row>
    <row r="113" spans="1:3">
      <c r="A113" s="3" t="s">
        <v>352</v>
      </c>
    </row>
    <row r="114" spans="1:3">
      <c r="A114" s="4" t="s">
        <v>356</v>
      </c>
      <c r="B114" s="6" t="n">
        <v>3</v>
      </c>
      <c r="C114"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40</v>
      </c>
    </row>
    <row r="3" spans="1:3">
      <c r="A3" s="3" t="s">
        <v>373</v>
      </c>
    </row>
    <row r="4" spans="1:3">
      <c r="A4" s="4" t="s">
        <v>374</v>
      </c>
      <c r="B4" s="6" t="n">
        <v>12565</v>
      </c>
      <c r="C4" s="6" t="n">
        <v>12023</v>
      </c>
    </row>
    <row r="5" spans="1:3">
      <c r="A5" s="4" t="s">
        <v>375</v>
      </c>
      <c r="B5" s="5" t="n">
        <v>5948</v>
      </c>
      <c r="C5" s="5" t="n">
        <v>6540</v>
      </c>
    </row>
    <row r="6" spans="1:3">
      <c r="A6" s="4" t="s">
        <v>376</v>
      </c>
      <c r="B6" s="5" t="n">
        <v>4901</v>
      </c>
      <c r="C6" s="5" t="n">
        <v>3766</v>
      </c>
    </row>
    <row r="7" spans="1:3">
      <c r="A7" s="4" t="s">
        <v>377</v>
      </c>
      <c r="B7" s="5" t="n">
        <v>10849</v>
      </c>
      <c r="C7" s="5" t="n">
        <v>10306</v>
      </c>
    </row>
    <row r="8" spans="1:3">
      <c r="A8" s="4" t="s">
        <v>378</v>
      </c>
      <c r="B8" s="5" t="n">
        <v>581</v>
      </c>
      <c r="C8" s="5" t="n">
        <v>401</v>
      </c>
    </row>
    <row r="9" spans="1:3">
      <c r="A9" s="4" t="s">
        <v>379</v>
      </c>
      <c r="B9" s="5" t="n">
        <v>10578</v>
      </c>
      <c r="C9" s="5" t="n">
        <v>7352</v>
      </c>
    </row>
    <row r="10" spans="1:3">
      <c r="A10" s="4" t="s">
        <v>339</v>
      </c>
    </row>
    <row r="11" spans="1:3">
      <c r="A11" s="3" t="s">
        <v>373</v>
      </c>
    </row>
    <row r="12" spans="1:3">
      <c r="A12" s="4" t="s">
        <v>374</v>
      </c>
      <c r="B12" s="5" t="n">
        <v>12416</v>
      </c>
      <c r="C12" s="5" t="n">
        <v>10601</v>
      </c>
    </row>
    <row r="13" spans="1:3">
      <c r="A13" s="4" t="s">
        <v>375</v>
      </c>
      <c r="B13" s="5" t="n">
        <v>5948</v>
      </c>
      <c r="C13" s="5" t="n">
        <v>5209</v>
      </c>
    </row>
    <row r="14" spans="1:3">
      <c r="A14" s="4" t="s">
        <v>376</v>
      </c>
      <c r="B14" s="5" t="n">
        <v>4752</v>
      </c>
      <c r="C14" s="5" t="n">
        <v>3675</v>
      </c>
    </row>
    <row r="15" spans="1:3">
      <c r="A15" s="4" t="s">
        <v>377</v>
      </c>
      <c r="B15" s="5" t="n">
        <v>10700</v>
      </c>
      <c r="C15" s="5" t="n">
        <v>8884</v>
      </c>
    </row>
    <row r="16" spans="1:3">
      <c r="A16" s="4" t="s">
        <v>378</v>
      </c>
      <c r="B16" s="5" t="n">
        <v>504</v>
      </c>
      <c r="C16" s="5" t="n">
        <v>374</v>
      </c>
    </row>
    <row r="17" spans="1:3">
      <c r="A17" s="4" t="s">
        <v>379</v>
      </c>
      <c r="B17" s="5" t="n">
        <v>10503</v>
      </c>
      <c r="C17" s="5" t="n">
        <v>6489</v>
      </c>
    </row>
    <row r="18" spans="1:3">
      <c r="A18" s="4" t="s">
        <v>340</v>
      </c>
    </row>
    <row r="19" spans="1:3">
      <c r="A19" s="3" t="s">
        <v>373</v>
      </c>
    </row>
    <row r="20" spans="1:3">
      <c r="A20" s="4" t="s">
        <v>374</v>
      </c>
      <c r="B20" s="5" t="n">
        <v>113</v>
      </c>
    </row>
    <row r="21" spans="1:3">
      <c r="A21" s="4" t="s">
        <v>375</v>
      </c>
      <c r="B21" s="5" t="n">
        <v>59</v>
      </c>
    </row>
    <row r="22" spans="1:3">
      <c r="A22" s="4" t="s">
        <v>376</v>
      </c>
      <c r="B22" s="5" t="n">
        <v>54</v>
      </c>
    </row>
    <row r="23" spans="1:3">
      <c r="A23" s="4" t="s">
        <v>377</v>
      </c>
      <c r="B23" s="5" t="n">
        <v>113</v>
      </c>
    </row>
    <row r="24" spans="1:3">
      <c r="A24" s="4" t="s">
        <v>378</v>
      </c>
      <c r="B24" s="5" t="n">
        <v>18</v>
      </c>
    </row>
    <row r="25" spans="1:3">
      <c r="A25" s="4" t="s">
        <v>379</v>
      </c>
      <c r="B25" s="5" t="n">
        <v>57</v>
      </c>
    </row>
    <row r="26" spans="1:3">
      <c r="A26" s="4" t="s">
        <v>341</v>
      </c>
    </row>
    <row r="27" spans="1:3">
      <c r="A27" s="3" t="s">
        <v>373</v>
      </c>
    </row>
    <row r="28" spans="1:3">
      <c r="A28" s="4" t="s">
        <v>374</v>
      </c>
      <c r="B28" s="5" t="n">
        <v>261</v>
      </c>
      <c r="C28" s="5" t="n">
        <v>269</v>
      </c>
    </row>
    <row r="29" spans="1:3">
      <c r="A29" s="4" t="s">
        <v>375</v>
      </c>
      <c r="B29" s="5" t="n">
        <v>261</v>
      </c>
      <c r="C29" s="5" t="n">
        <v>269</v>
      </c>
    </row>
    <row r="30" spans="1:3">
      <c r="A30" s="4" t="s">
        <v>377</v>
      </c>
      <c r="B30" s="5" t="n">
        <v>261</v>
      </c>
      <c r="C30" s="5" t="n">
        <v>269</v>
      </c>
    </row>
    <row r="31" spans="1:3">
      <c r="A31" s="4" t="s">
        <v>379</v>
      </c>
      <c r="B31" s="5" t="n">
        <v>265</v>
      </c>
      <c r="C31" s="5" t="n">
        <v>135</v>
      </c>
    </row>
    <row r="32" spans="1:3">
      <c r="A32" s="4" t="s">
        <v>342</v>
      </c>
    </row>
    <row r="33" spans="1:3">
      <c r="A33" s="3" t="s">
        <v>373</v>
      </c>
    </row>
    <row r="34" spans="1:3">
      <c r="A34" s="4" t="s">
        <v>374</v>
      </c>
      <c r="B34" s="5" t="n">
        <v>803</v>
      </c>
      <c r="C34" s="5" t="n">
        <v>1153</v>
      </c>
    </row>
    <row r="35" spans="1:3">
      <c r="A35" s="4" t="s">
        <v>375</v>
      </c>
      <c r="B35" s="5" t="n">
        <v>714</v>
      </c>
      <c r="C35" s="5" t="n">
        <v>1062</v>
      </c>
    </row>
    <row r="36" spans="1:3">
      <c r="A36" s="4" t="s">
        <v>376</v>
      </c>
      <c r="B36" s="5" t="n">
        <v>89</v>
      </c>
      <c r="C36" s="5" t="n">
        <v>91</v>
      </c>
    </row>
    <row r="37" spans="1:3">
      <c r="A37" s="4" t="s">
        <v>377</v>
      </c>
      <c r="B37" s="5" t="n">
        <v>803</v>
      </c>
      <c r="C37" s="5" t="n">
        <v>1153</v>
      </c>
    </row>
    <row r="38" spans="1:3">
      <c r="A38" s="4" t="s">
        <v>378</v>
      </c>
      <c r="B38" s="5" t="n">
        <v>24</v>
      </c>
      <c r="C38" s="5" t="n">
        <v>27</v>
      </c>
    </row>
    <row r="39" spans="1:3">
      <c r="A39" s="4" t="s">
        <v>379</v>
      </c>
      <c r="B39" s="5" t="n">
        <v>978</v>
      </c>
      <c r="C39" s="5" t="n">
        <v>728</v>
      </c>
    </row>
    <row r="40" spans="1:3">
      <c r="A40" s="4" t="s">
        <v>343</v>
      </c>
    </row>
    <row r="41" spans="1:3">
      <c r="A41" s="3" t="s">
        <v>373</v>
      </c>
    </row>
    <row r="42" spans="1:3">
      <c r="A42" s="4" t="s">
        <v>374</v>
      </c>
      <c r="B42" s="5" t="n">
        <v>11239</v>
      </c>
    </row>
    <row r="43" spans="1:3">
      <c r="A43" s="4" t="s">
        <v>375</v>
      </c>
      <c r="B43" s="5" t="n">
        <v>4914</v>
      </c>
    </row>
    <row r="44" spans="1:3">
      <c r="A44" s="4" t="s">
        <v>376</v>
      </c>
      <c r="B44" s="5" t="n">
        <v>4609</v>
      </c>
    </row>
    <row r="45" spans="1:3">
      <c r="A45" s="4" t="s">
        <v>377</v>
      </c>
      <c r="B45" s="5" t="n">
        <v>9523</v>
      </c>
    </row>
    <row r="46" spans="1:3">
      <c r="A46" s="4" t="s">
        <v>378</v>
      </c>
      <c r="B46" s="5" t="n">
        <v>462</v>
      </c>
    </row>
    <row r="47" spans="1:3">
      <c r="A47" s="4" t="s">
        <v>379</v>
      </c>
      <c r="B47" s="5" t="n">
        <v>9204</v>
      </c>
    </row>
    <row r="48" spans="1:3">
      <c r="A48" s="4" t="s">
        <v>344</v>
      </c>
    </row>
    <row r="49" spans="1:3">
      <c r="A49" s="3" t="s">
        <v>373</v>
      </c>
    </row>
    <row r="50" spans="1:3">
      <c r="A50" s="4" t="s">
        <v>374</v>
      </c>
      <c r="B50" s="5" t="n">
        <v>149</v>
      </c>
      <c r="C50" s="5" t="n">
        <v>12023</v>
      </c>
    </row>
    <row r="51" spans="1:3">
      <c r="A51" s="4" t="s">
        <v>375</v>
      </c>
      <c r="C51" s="5" t="n">
        <v>6540</v>
      </c>
    </row>
    <row r="52" spans="1:3">
      <c r="A52" s="4" t="s">
        <v>376</v>
      </c>
      <c r="B52" s="5" t="n">
        <v>149</v>
      </c>
      <c r="C52" s="5" t="n">
        <v>3766</v>
      </c>
    </row>
    <row r="53" spans="1:3">
      <c r="A53" s="4" t="s">
        <v>377</v>
      </c>
      <c r="B53" s="5" t="n">
        <v>149</v>
      </c>
      <c r="C53" s="5" t="n">
        <v>10306</v>
      </c>
    </row>
    <row r="54" spans="1:3">
      <c r="A54" s="4" t="s">
        <v>378</v>
      </c>
      <c r="B54" s="5" t="n">
        <v>77</v>
      </c>
      <c r="C54" s="5" t="n">
        <v>401</v>
      </c>
    </row>
    <row r="55" spans="1:3">
      <c r="A55" s="4" t="s">
        <v>379</v>
      </c>
      <c r="B55" s="5" t="n">
        <v>75</v>
      </c>
      <c r="C55" s="6" t="n">
        <v>7352</v>
      </c>
    </row>
    <row r="56" spans="1:3">
      <c r="A56" s="4" t="s">
        <v>346</v>
      </c>
    </row>
    <row r="57" spans="1:3">
      <c r="A57" s="3" t="s">
        <v>373</v>
      </c>
    </row>
    <row r="58" spans="1:3">
      <c r="A58" s="4" t="s">
        <v>374</v>
      </c>
      <c r="B58" s="5" t="n">
        <v>149</v>
      </c>
    </row>
    <row r="59" spans="1:3">
      <c r="A59" s="4" t="s">
        <v>376</v>
      </c>
      <c r="B59" s="5" t="n">
        <v>149</v>
      </c>
    </row>
    <row r="60" spans="1:3">
      <c r="A60" s="4" t="s">
        <v>377</v>
      </c>
      <c r="B60" s="5" t="n">
        <v>149</v>
      </c>
    </row>
    <row r="61" spans="1:3">
      <c r="A61" s="4" t="s">
        <v>378</v>
      </c>
      <c r="B61" s="5" t="n">
        <v>77</v>
      </c>
    </row>
    <row r="62" spans="1:3">
      <c r="A62" s="4" t="s">
        <v>379</v>
      </c>
      <c r="B62" s="6" t="n">
        <v>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0</v>
      </c>
      <c r="B1" s="2" t="s">
        <v>1</v>
      </c>
      <c r="C1" s="2" t="s">
        <v>372</v>
      </c>
    </row>
    <row r="2" spans="1:4">
      <c r="B2" s="2" t="s">
        <v>381</v>
      </c>
      <c r="C2" s="2" t="s">
        <v>382</v>
      </c>
      <c r="D2" s="2" t="s">
        <v>383</v>
      </c>
    </row>
    <row r="3" spans="1:4">
      <c r="A3" s="3" t="s">
        <v>384</v>
      </c>
    </row>
    <row r="4" spans="1:4">
      <c r="A4" s="4" t="s">
        <v>385</v>
      </c>
      <c r="B4" s="5" t="n">
        <v>3</v>
      </c>
      <c r="C4" s="5" t="n">
        <v>3</v>
      </c>
      <c r="D4" s="5" t="n">
        <v>3</v>
      </c>
    </row>
    <row r="5" spans="1:4">
      <c r="A5" s="4" t="s">
        <v>386</v>
      </c>
      <c r="B5" s="6" t="n">
        <v>2645</v>
      </c>
      <c r="C5" s="6" t="n">
        <v>2782</v>
      </c>
      <c r="D5" s="6" t="n">
        <v>3047</v>
      </c>
    </row>
    <row r="6" spans="1:4">
      <c r="A6" s="4" t="s">
        <v>387</v>
      </c>
    </row>
    <row r="7" spans="1:4">
      <c r="A7" s="3" t="s">
        <v>384</v>
      </c>
    </row>
    <row r="8" spans="1:4">
      <c r="A8" s="4" t="s">
        <v>385</v>
      </c>
      <c r="B8" s="5" t="n">
        <v>3</v>
      </c>
      <c r="C8" s="5" t="n">
        <v>3</v>
      </c>
    </row>
    <row r="9" spans="1:4">
      <c r="A9" s="4" t="s">
        <v>388</v>
      </c>
      <c r="B9" s="6" t="n">
        <v>4871</v>
      </c>
      <c r="C9" s="6" t="n">
        <v>4871</v>
      </c>
    </row>
    <row r="10" spans="1:4">
      <c r="A10" s="4" t="s">
        <v>386</v>
      </c>
      <c r="B10" s="6" t="n">
        <v>2645</v>
      </c>
      <c r="C10" s="6" t="n">
        <v>2782</v>
      </c>
    </row>
    <row r="11" spans="1:4">
      <c r="A11" s="4" t="s">
        <v>343</v>
      </c>
    </row>
    <row r="12" spans="1:4">
      <c r="A12" s="3" t="s">
        <v>384</v>
      </c>
    </row>
    <row r="13" spans="1:4">
      <c r="A13" s="4" t="s">
        <v>385</v>
      </c>
      <c r="B13" s="5" t="n">
        <v>3</v>
      </c>
      <c r="C13" s="5" t="n">
        <v>3</v>
      </c>
    </row>
    <row r="14" spans="1:4">
      <c r="A14" s="4" t="s">
        <v>388</v>
      </c>
      <c r="B14" s="6" t="n">
        <v>4871</v>
      </c>
      <c r="C14" s="6" t="n">
        <v>4871</v>
      </c>
    </row>
    <row r="15" spans="1:4">
      <c r="A15" s="4" t="s">
        <v>386</v>
      </c>
      <c r="B15" s="6" t="n">
        <v>2645</v>
      </c>
      <c r="C15" s="6" t="n">
        <v>278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389</v>
      </c>
      <c r="B1" s="2" t="s">
        <v>1</v>
      </c>
      <c r="C1" s="2" t="s">
        <v>372</v>
      </c>
    </row>
    <row r="2" spans="1:4">
      <c r="B2" s="2" t="s">
        <v>381</v>
      </c>
      <c r="C2" s="2" t="s">
        <v>382</v>
      </c>
      <c r="D2" s="2" t="s">
        <v>383</v>
      </c>
    </row>
    <row r="3" spans="1:4">
      <c r="A3" s="3" t="s">
        <v>171</v>
      </c>
    </row>
    <row r="4" spans="1:4">
      <c r="A4" s="4" t="s">
        <v>385</v>
      </c>
      <c r="B4" s="5" t="n">
        <v>3</v>
      </c>
      <c r="C4" s="5" t="n">
        <v>3</v>
      </c>
      <c r="D4" s="5" t="n">
        <v>3</v>
      </c>
    </row>
    <row r="5" spans="1:4">
      <c r="A5" s="4" t="s">
        <v>390</v>
      </c>
      <c r="B5" s="6" t="n">
        <v>-137</v>
      </c>
      <c r="C5" s="6" t="n">
        <v>-265</v>
      </c>
    </row>
    <row r="6" spans="1:4">
      <c r="A6" s="4" t="s">
        <v>386</v>
      </c>
      <c r="B6" s="6" t="n">
        <v>2645</v>
      </c>
      <c r="C6" s="6" t="n">
        <v>2782</v>
      </c>
      <c r="D6" s="6" t="n">
        <v>30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0</v>
      </c>
    </row>
    <row r="2" spans="1:3">
      <c r="A2" s="3" t="s">
        <v>392</v>
      </c>
    </row>
    <row r="3" spans="1:3">
      <c r="A3" s="4" t="s">
        <v>393</v>
      </c>
      <c r="B3" s="6" t="n">
        <v>465755</v>
      </c>
      <c r="C3" s="6" t="n">
        <v>429322</v>
      </c>
    </row>
    <row r="4" spans="1:3">
      <c r="A4" s="4" t="s">
        <v>339</v>
      </c>
    </row>
    <row r="5" spans="1:3">
      <c r="A5" s="3" t="s">
        <v>392</v>
      </c>
    </row>
    <row r="6" spans="1:3">
      <c r="A6" s="4" t="s">
        <v>393</v>
      </c>
      <c r="B6" s="5" t="n">
        <v>361289</v>
      </c>
      <c r="C6" s="5" t="n">
        <v>347974</v>
      </c>
    </row>
    <row r="7" spans="1:3">
      <c r="A7" s="4" t="s">
        <v>340</v>
      </c>
    </row>
    <row r="8" spans="1:3">
      <c r="A8" s="3" t="s">
        <v>392</v>
      </c>
    </row>
    <row r="9" spans="1:3">
      <c r="A9" s="4" t="s">
        <v>393</v>
      </c>
      <c r="B9" s="5" t="n">
        <v>54574</v>
      </c>
      <c r="C9" s="5" t="n">
        <v>41134</v>
      </c>
    </row>
    <row r="10" spans="1:3">
      <c r="A10" s="4" t="s">
        <v>341</v>
      </c>
    </row>
    <row r="11" spans="1:3">
      <c r="A11" s="3" t="s">
        <v>392</v>
      </c>
    </row>
    <row r="12" spans="1:3">
      <c r="A12" s="4" t="s">
        <v>393</v>
      </c>
      <c r="B12" s="5" t="n">
        <v>16649</v>
      </c>
      <c r="C12" s="5" t="n">
        <v>14498</v>
      </c>
    </row>
    <row r="13" spans="1:3">
      <c r="A13" s="4" t="s">
        <v>342</v>
      </c>
    </row>
    <row r="14" spans="1:3">
      <c r="A14" s="3" t="s">
        <v>392</v>
      </c>
    </row>
    <row r="15" spans="1:3">
      <c r="A15" s="4" t="s">
        <v>393</v>
      </c>
      <c r="B15" s="5" t="n">
        <v>86861</v>
      </c>
      <c r="C15" s="5" t="n">
        <v>88747</v>
      </c>
    </row>
    <row r="16" spans="1:3">
      <c r="A16" s="4" t="s">
        <v>343</v>
      </c>
    </row>
    <row r="17" spans="1:3">
      <c r="A17" s="3" t="s">
        <v>392</v>
      </c>
    </row>
    <row r="18" spans="1:3">
      <c r="A18" s="4" t="s">
        <v>393</v>
      </c>
      <c r="B18" s="5" t="n">
        <v>203205</v>
      </c>
      <c r="C18" s="5" t="n">
        <v>203595</v>
      </c>
    </row>
    <row r="19" spans="1:3">
      <c r="A19" s="4" t="s">
        <v>344</v>
      </c>
    </row>
    <row r="20" spans="1:3">
      <c r="A20" s="3" t="s">
        <v>392</v>
      </c>
    </row>
    <row r="21" spans="1:3">
      <c r="A21" s="4" t="s">
        <v>393</v>
      </c>
      <c r="B21" s="5" t="n">
        <v>91343</v>
      </c>
      <c r="C21" s="5" t="n">
        <v>67328</v>
      </c>
    </row>
    <row r="22" spans="1:3">
      <c r="A22" s="4" t="s">
        <v>346</v>
      </c>
    </row>
    <row r="23" spans="1:3">
      <c r="A23" s="3" t="s">
        <v>392</v>
      </c>
    </row>
    <row r="24" spans="1:3">
      <c r="A24" s="4" t="s">
        <v>393</v>
      </c>
      <c r="B24" s="5" t="n">
        <v>90597</v>
      </c>
      <c r="C24" s="5" t="n">
        <v>66421</v>
      </c>
    </row>
    <row r="25" spans="1:3">
      <c r="A25" s="4" t="s">
        <v>347</v>
      </c>
    </row>
    <row r="26" spans="1:3">
      <c r="A26" s="3" t="s">
        <v>392</v>
      </c>
    </row>
    <row r="27" spans="1:3">
      <c r="A27" s="4" t="s">
        <v>393</v>
      </c>
      <c r="B27" s="5" t="n">
        <v>746</v>
      </c>
      <c r="C27" s="5" t="n">
        <v>907</v>
      </c>
    </row>
    <row r="28" spans="1:3">
      <c r="A28" s="4" t="s">
        <v>348</v>
      </c>
    </row>
    <row r="29" spans="1:3">
      <c r="A29" s="3" t="s">
        <v>392</v>
      </c>
    </row>
    <row r="30" spans="1:3">
      <c r="A30" s="4" t="s">
        <v>393</v>
      </c>
      <c r="B30" s="5" t="n">
        <v>13123</v>
      </c>
      <c r="C30" s="5" t="n">
        <v>14020</v>
      </c>
    </row>
    <row r="31" spans="1:3">
      <c r="A31" s="4" t="s">
        <v>349</v>
      </c>
    </row>
    <row r="32" spans="1:3">
      <c r="A32" s="3" t="s">
        <v>392</v>
      </c>
    </row>
    <row r="33" spans="1:3">
      <c r="A33" s="4" t="s">
        <v>393</v>
      </c>
      <c r="B33" s="5" t="n">
        <v>1666</v>
      </c>
      <c r="C33" s="5" t="n">
        <v>1648</v>
      </c>
    </row>
    <row r="34" spans="1:3">
      <c r="A34" s="4" t="s">
        <v>350</v>
      </c>
    </row>
    <row r="35" spans="1:3">
      <c r="A35" s="3" t="s">
        <v>392</v>
      </c>
    </row>
    <row r="36" spans="1:3">
      <c r="A36" s="4" t="s">
        <v>393</v>
      </c>
      <c r="B36" s="5" t="n">
        <v>11457</v>
      </c>
      <c r="C36" s="5" t="n">
        <v>12372</v>
      </c>
    </row>
    <row r="37" spans="1:3">
      <c r="A37" s="4" t="s">
        <v>394</v>
      </c>
    </row>
    <row r="38" spans="1:3">
      <c r="A38" s="3" t="s">
        <v>392</v>
      </c>
    </row>
    <row r="39" spans="1:3">
      <c r="A39" s="4" t="s">
        <v>393</v>
      </c>
      <c r="B39" s="5" t="n">
        <v>414124</v>
      </c>
      <c r="C39" s="5" t="n">
        <v>383529</v>
      </c>
    </row>
    <row r="40" spans="1:3">
      <c r="A40" s="4" t="s">
        <v>395</v>
      </c>
    </row>
    <row r="41" spans="1:3">
      <c r="A41" s="3" t="s">
        <v>392</v>
      </c>
    </row>
    <row r="42" spans="1:3">
      <c r="A42" s="4" t="s">
        <v>393</v>
      </c>
      <c r="B42" s="5" t="n">
        <v>311724</v>
      </c>
      <c r="C42" s="5" t="n">
        <v>304850</v>
      </c>
    </row>
    <row r="43" spans="1:3">
      <c r="A43" s="4" t="s">
        <v>396</v>
      </c>
    </row>
    <row r="44" spans="1:3">
      <c r="A44" s="3" t="s">
        <v>392</v>
      </c>
    </row>
    <row r="45" spans="1:3">
      <c r="A45" s="4" t="s">
        <v>393</v>
      </c>
      <c r="B45" s="5" t="n">
        <v>51867</v>
      </c>
      <c r="C45" s="5" t="n">
        <v>39726</v>
      </c>
    </row>
    <row r="46" spans="1:3">
      <c r="A46" s="4" t="s">
        <v>397</v>
      </c>
    </row>
    <row r="47" spans="1:3">
      <c r="A47" s="3" t="s">
        <v>392</v>
      </c>
    </row>
    <row r="48" spans="1:3">
      <c r="A48" s="4" t="s">
        <v>393</v>
      </c>
      <c r="B48" s="5" t="n">
        <v>15361</v>
      </c>
      <c r="C48" s="5" t="n">
        <v>13248</v>
      </c>
    </row>
    <row r="49" spans="1:3">
      <c r="A49" s="4" t="s">
        <v>398</v>
      </c>
    </row>
    <row r="50" spans="1:3">
      <c r="A50" s="3" t="s">
        <v>392</v>
      </c>
    </row>
    <row r="51" spans="1:3">
      <c r="A51" s="4" t="s">
        <v>393</v>
      </c>
      <c r="B51" s="5" t="n">
        <v>78023</v>
      </c>
      <c r="C51" s="5" t="n">
        <v>79659</v>
      </c>
    </row>
    <row r="52" spans="1:3">
      <c r="A52" s="4" t="s">
        <v>399</v>
      </c>
    </row>
    <row r="53" spans="1:3">
      <c r="A53" s="3" t="s">
        <v>392</v>
      </c>
    </row>
    <row r="54" spans="1:3">
      <c r="A54" s="4" t="s">
        <v>393</v>
      </c>
      <c r="B54" s="5" t="n">
        <v>166473</v>
      </c>
      <c r="C54" s="5" t="n">
        <v>172217</v>
      </c>
    </row>
    <row r="55" spans="1:3">
      <c r="A55" s="4" t="s">
        <v>400</v>
      </c>
    </row>
    <row r="56" spans="1:3">
      <c r="A56" s="3" t="s">
        <v>392</v>
      </c>
    </row>
    <row r="57" spans="1:3">
      <c r="A57" s="4" t="s">
        <v>393</v>
      </c>
      <c r="B57" s="5" t="n">
        <v>89511</v>
      </c>
      <c r="C57" s="5" t="n">
        <v>64870</v>
      </c>
    </row>
    <row r="58" spans="1:3">
      <c r="A58" s="4" t="s">
        <v>401</v>
      </c>
    </row>
    <row r="59" spans="1:3">
      <c r="A59" s="3" t="s">
        <v>392</v>
      </c>
    </row>
    <row r="60" spans="1:3">
      <c r="A60" s="4" t="s">
        <v>393</v>
      </c>
      <c r="B60" s="5" t="n">
        <v>88796</v>
      </c>
      <c r="C60" s="5" t="n">
        <v>63994</v>
      </c>
    </row>
    <row r="61" spans="1:3">
      <c r="A61" s="4" t="s">
        <v>402</v>
      </c>
    </row>
    <row r="62" spans="1:3">
      <c r="A62" s="3" t="s">
        <v>392</v>
      </c>
    </row>
    <row r="63" spans="1:3">
      <c r="A63" s="4" t="s">
        <v>393</v>
      </c>
      <c r="B63" s="5" t="n">
        <v>715</v>
      </c>
      <c r="C63" s="5" t="n">
        <v>876</v>
      </c>
    </row>
    <row r="64" spans="1:3">
      <c r="A64" s="4" t="s">
        <v>403</v>
      </c>
    </row>
    <row r="65" spans="1:3">
      <c r="A65" s="3" t="s">
        <v>392</v>
      </c>
    </row>
    <row r="66" spans="1:3">
      <c r="A66" s="4" t="s">
        <v>393</v>
      </c>
      <c r="B66" s="5" t="n">
        <v>12889</v>
      </c>
      <c r="C66" s="5" t="n">
        <v>13809</v>
      </c>
    </row>
    <row r="67" spans="1:3">
      <c r="A67" s="4" t="s">
        <v>404</v>
      </c>
    </row>
    <row r="68" spans="1:3">
      <c r="A68" s="3" t="s">
        <v>392</v>
      </c>
    </row>
    <row r="69" spans="1:3">
      <c r="A69" s="4" t="s">
        <v>393</v>
      </c>
      <c r="B69" s="5" t="n">
        <v>1596</v>
      </c>
      <c r="C69" s="5" t="n">
        <v>1628</v>
      </c>
    </row>
    <row r="70" spans="1:3">
      <c r="A70" s="4" t="s">
        <v>405</v>
      </c>
    </row>
    <row r="71" spans="1:3">
      <c r="A71" s="3" t="s">
        <v>392</v>
      </c>
    </row>
    <row r="72" spans="1:3">
      <c r="A72" s="4" t="s">
        <v>393</v>
      </c>
      <c r="B72" s="5" t="n">
        <v>11293</v>
      </c>
      <c r="C72" s="5" t="n">
        <v>12181</v>
      </c>
    </row>
    <row r="73" spans="1:3">
      <c r="A73" s="4" t="s">
        <v>406</v>
      </c>
    </row>
    <row r="74" spans="1:3">
      <c r="A74" s="3" t="s">
        <v>392</v>
      </c>
    </row>
    <row r="75" spans="1:3">
      <c r="A75" s="4" t="s">
        <v>393</v>
      </c>
      <c r="B75" s="5" t="n">
        <v>26181</v>
      </c>
      <c r="C75" s="5" t="n">
        <v>21014</v>
      </c>
    </row>
    <row r="76" spans="1:3">
      <c r="A76" s="4" t="s">
        <v>407</v>
      </c>
    </row>
    <row r="77" spans="1:3">
      <c r="A77" s="3" t="s">
        <v>392</v>
      </c>
    </row>
    <row r="78" spans="1:3">
      <c r="A78" s="4" t="s">
        <v>393</v>
      </c>
      <c r="B78" s="5" t="n">
        <v>26074</v>
      </c>
      <c r="C78" s="5" t="n">
        <v>20868</v>
      </c>
    </row>
    <row r="79" spans="1:3">
      <c r="A79" s="4" t="s">
        <v>408</v>
      </c>
    </row>
    <row r="80" spans="1:3">
      <c r="A80" s="3" t="s">
        <v>392</v>
      </c>
    </row>
    <row r="81" spans="1:3">
      <c r="A81" s="4" t="s">
        <v>393</v>
      </c>
      <c r="B81" s="5" t="n">
        <v>2037</v>
      </c>
      <c r="C81" s="5" t="n">
        <v>840</v>
      </c>
    </row>
    <row r="82" spans="1:3">
      <c r="A82" s="4" t="s">
        <v>409</v>
      </c>
    </row>
    <row r="83" spans="1:3">
      <c r="A83" s="3" t="s">
        <v>392</v>
      </c>
    </row>
    <row r="84" spans="1:3">
      <c r="A84" s="4" t="s">
        <v>393</v>
      </c>
      <c r="B84" s="5" t="n">
        <v>398</v>
      </c>
      <c r="C84" s="5" t="n">
        <v>339</v>
      </c>
    </row>
    <row r="85" spans="1:3">
      <c r="A85" s="4" t="s">
        <v>410</v>
      </c>
    </row>
    <row r="86" spans="1:3">
      <c r="A86" s="3" t="s">
        <v>392</v>
      </c>
    </row>
    <row r="87" spans="1:3">
      <c r="A87" s="4" t="s">
        <v>393</v>
      </c>
      <c r="B87" s="5" t="n">
        <v>2008</v>
      </c>
      <c r="C87" s="5" t="n">
        <v>1751</v>
      </c>
    </row>
    <row r="88" spans="1:3">
      <c r="A88" s="4" t="s">
        <v>411</v>
      </c>
    </row>
    <row r="89" spans="1:3">
      <c r="A89" s="3" t="s">
        <v>392</v>
      </c>
    </row>
    <row r="90" spans="1:3">
      <c r="A90" s="4" t="s">
        <v>393</v>
      </c>
      <c r="B90" s="5" t="n">
        <v>21631</v>
      </c>
      <c r="C90" s="5" t="n">
        <v>17938</v>
      </c>
    </row>
    <row r="91" spans="1:3">
      <c r="A91" s="4" t="s">
        <v>412</v>
      </c>
    </row>
    <row r="92" spans="1:3">
      <c r="A92" s="3" t="s">
        <v>392</v>
      </c>
    </row>
    <row r="93" spans="1:3">
      <c r="A93" s="4" t="s">
        <v>393</v>
      </c>
      <c r="B93" s="5" t="n">
        <v>56</v>
      </c>
      <c r="C93" s="5" t="n">
        <v>81</v>
      </c>
    </row>
    <row r="94" spans="1:3">
      <c r="A94" s="4" t="s">
        <v>413</v>
      </c>
    </row>
    <row r="95" spans="1:3">
      <c r="A95" s="3" t="s">
        <v>392</v>
      </c>
    </row>
    <row r="96" spans="1:3">
      <c r="A96" s="4" t="s">
        <v>393</v>
      </c>
      <c r="B96" s="5" t="n">
        <v>56</v>
      </c>
      <c r="C96" s="5" t="n">
        <v>81</v>
      </c>
    </row>
    <row r="97" spans="1:3">
      <c r="A97" s="4" t="s">
        <v>414</v>
      </c>
    </row>
    <row r="98" spans="1:3">
      <c r="A98" s="3" t="s">
        <v>392</v>
      </c>
    </row>
    <row r="99" spans="1:3">
      <c r="A99" s="4" t="s">
        <v>393</v>
      </c>
      <c r="B99" s="5" t="n">
        <v>0</v>
      </c>
    </row>
    <row r="100" spans="1:3">
      <c r="A100" s="4" t="s">
        <v>415</v>
      </c>
    </row>
    <row r="101" spans="1:3">
      <c r="A101" s="3" t="s">
        <v>392</v>
      </c>
    </row>
    <row r="102" spans="1:3">
      <c r="A102" s="4" t="s">
        <v>393</v>
      </c>
      <c r="B102" s="5" t="n">
        <v>51</v>
      </c>
      <c r="C102" s="5" t="n">
        <v>65</v>
      </c>
    </row>
    <row r="103" spans="1:3">
      <c r="A103" s="4" t="s">
        <v>416</v>
      </c>
    </row>
    <row r="104" spans="1:3">
      <c r="A104" s="3" t="s">
        <v>392</v>
      </c>
    </row>
    <row r="105" spans="1:3">
      <c r="A105" s="4" t="s">
        <v>393</v>
      </c>
      <c r="B105" s="5" t="n">
        <v>51</v>
      </c>
      <c r="C105" s="5" t="n">
        <v>65</v>
      </c>
    </row>
    <row r="106" spans="1:3">
      <c r="A106" s="4" t="s">
        <v>417</v>
      </c>
    </row>
    <row r="107" spans="1:3">
      <c r="A107" s="3" t="s">
        <v>392</v>
      </c>
    </row>
    <row r="108" spans="1:3">
      <c r="A108" s="4" t="s">
        <v>393</v>
      </c>
      <c r="B108" s="5" t="n">
        <v>25374</v>
      </c>
      <c r="C108" s="5" t="n">
        <v>24724</v>
      </c>
    </row>
    <row r="109" spans="1:3">
      <c r="A109" s="4" t="s">
        <v>418</v>
      </c>
    </row>
    <row r="110" spans="1:3">
      <c r="A110" s="3" t="s">
        <v>392</v>
      </c>
    </row>
    <row r="111" spans="1:3">
      <c r="A111" s="4" t="s">
        <v>393</v>
      </c>
      <c r="B111" s="5" t="n">
        <v>23491</v>
      </c>
      <c r="C111" s="5" t="n">
        <v>22256</v>
      </c>
    </row>
    <row r="112" spans="1:3">
      <c r="A112" s="4" t="s">
        <v>419</v>
      </c>
    </row>
    <row r="113" spans="1:3">
      <c r="A113" s="3" t="s">
        <v>392</v>
      </c>
    </row>
    <row r="114" spans="1:3">
      <c r="A114" s="4" t="s">
        <v>393</v>
      </c>
      <c r="B114" s="5" t="n">
        <v>670</v>
      </c>
      <c r="C114" s="5" t="n">
        <v>568</v>
      </c>
    </row>
    <row r="115" spans="1:3">
      <c r="A115" s="4" t="s">
        <v>420</v>
      </c>
    </row>
    <row r="116" spans="1:3">
      <c r="A116" s="3" t="s">
        <v>392</v>
      </c>
    </row>
    <row r="117" spans="1:3">
      <c r="A117" s="4" t="s">
        <v>393</v>
      </c>
      <c r="B117" s="5" t="n">
        <v>890</v>
      </c>
      <c r="C117" s="5" t="n">
        <v>911</v>
      </c>
    </row>
    <row r="118" spans="1:3">
      <c r="A118" s="4" t="s">
        <v>421</v>
      </c>
    </row>
    <row r="119" spans="1:3">
      <c r="A119" s="3" t="s">
        <v>392</v>
      </c>
    </row>
    <row r="120" spans="1:3">
      <c r="A120" s="4" t="s">
        <v>393</v>
      </c>
      <c r="B120" s="5" t="n">
        <v>6830</v>
      </c>
      <c r="C120" s="5" t="n">
        <v>7337</v>
      </c>
    </row>
    <row r="121" spans="1:3">
      <c r="A121" s="4" t="s">
        <v>422</v>
      </c>
    </row>
    <row r="122" spans="1:3">
      <c r="A122" s="3" t="s">
        <v>392</v>
      </c>
    </row>
    <row r="123" spans="1:3">
      <c r="A123" s="4" t="s">
        <v>393</v>
      </c>
      <c r="B123" s="5" t="n">
        <v>15101</v>
      </c>
      <c r="C123" s="5" t="n">
        <v>13440</v>
      </c>
    </row>
    <row r="124" spans="1:3">
      <c r="A124" s="4" t="s">
        <v>423</v>
      </c>
    </row>
    <row r="125" spans="1:3">
      <c r="A125" s="3" t="s">
        <v>392</v>
      </c>
    </row>
    <row r="126" spans="1:3">
      <c r="A126" s="4" t="s">
        <v>393</v>
      </c>
      <c r="B126" s="5" t="n">
        <v>1745</v>
      </c>
      <c r="C126" s="5" t="n">
        <v>2377</v>
      </c>
    </row>
    <row r="127" spans="1:3">
      <c r="A127" s="4" t="s">
        <v>424</v>
      </c>
    </row>
    <row r="128" spans="1:3">
      <c r="A128" s="3" t="s">
        <v>392</v>
      </c>
    </row>
    <row r="129" spans="1:3">
      <c r="A129" s="4" t="s">
        <v>393</v>
      </c>
      <c r="B129" s="5" t="n">
        <v>1745</v>
      </c>
      <c r="C129" s="5" t="n">
        <v>2346</v>
      </c>
    </row>
    <row r="130" spans="1:3">
      <c r="A130" s="4" t="s">
        <v>425</v>
      </c>
    </row>
    <row r="131" spans="1:3">
      <c r="A131" s="3" t="s">
        <v>392</v>
      </c>
    </row>
    <row r="132" spans="1:3">
      <c r="A132" s="4" t="s">
        <v>393</v>
      </c>
      <c r="B132" s="5" t="n">
        <v>0</v>
      </c>
      <c r="C132" s="5" t="n">
        <v>31</v>
      </c>
    </row>
    <row r="133" spans="1:3">
      <c r="A133" s="4" t="s">
        <v>426</v>
      </c>
    </row>
    <row r="134" spans="1:3">
      <c r="A134" s="3" t="s">
        <v>392</v>
      </c>
    </row>
    <row r="135" spans="1:3">
      <c r="A135" s="4" t="s">
        <v>393</v>
      </c>
      <c r="B135" s="5" t="n">
        <v>138</v>
      </c>
      <c r="C135" s="5" t="n">
        <v>91</v>
      </c>
    </row>
    <row r="136" spans="1:3">
      <c r="A136" s="4" t="s">
        <v>427</v>
      </c>
    </row>
    <row r="137" spans="1:3">
      <c r="A137" s="3" t="s">
        <v>392</v>
      </c>
    </row>
    <row r="138" spans="1:3">
      <c r="A138" s="4" t="s">
        <v>393</v>
      </c>
      <c r="B138" s="5" t="n">
        <v>70</v>
      </c>
      <c r="C138" s="5" t="n">
        <v>20</v>
      </c>
    </row>
    <row r="139" spans="1:3">
      <c r="A139" s="4" t="s">
        <v>428</v>
      </c>
    </row>
    <row r="140" spans="1:3">
      <c r="A140" s="3" t="s">
        <v>392</v>
      </c>
    </row>
    <row r="141" spans="1:3">
      <c r="A141" s="4" t="s">
        <v>393</v>
      </c>
      <c r="B141" s="5" t="n">
        <v>68</v>
      </c>
      <c r="C141" s="5" t="n">
        <v>71</v>
      </c>
    </row>
    <row r="142" spans="1:3">
      <c r="A142" s="4" t="s">
        <v>429</v>
      </c>
    </row>
    <row r="143" spans="1:3">
      <c r="A143" s="3" t="s">
        <v>392</v>
      </c>
    </row>
    <row r="144" spans="1:3">
      <c r="A144" s="4" t="s">
        <v>393</v>
      </c>
      <c r="B144" s="5" t="n">
        <v>45</v>
      </c>
      <c r="C144" s="5" t="n">
        <v>55</v>
      </c>
    </row>
    <row r="145" spans="1:3">
      <c r="A145" s="4" t="s">
        <v>430</v>
      </c>
    </row>
    <row r="146" spans="1:3">
      <c r="A146" s="3" t="s">
        <v>392</v>
      </c>
    </row>
    <row r="147" spans="1:3">
      <c r="A147" s="4" t="s">
        <v>393</v>
      </c>
      <c r="B147" s="5" t="n">
        <v>45</v>
      </c>
      <c r="C147" s="5" t="n">
        <v>55</v>
      </c>
    </row>
    <row r="148" spans="1:3">
      <c r="A148" s="4" t="s">
        <v>431</v>
      </c>
    </row>
    <row r="149" spans="1:3">
      <c r="A149" s="3" t="s">
        <v>392</v>
      </c>
    </row>
    <row r="150" spans="1:3">
      <c r="A150" s="4" t="s">
        <v>393</v>
      </c>
      <c r="B150" s="5" t="n">
        <v>45</v>
      </c>
      <c r="C150" s="6" t="n">
        <v>55</v>
      </c>
    </row>
    <row r="151" spans="1:3">
      <c r="A151" s="4" t="s">
        <v>432</v>
      </c>
    </row>
    <row r="152" spans="1:3">
      <c r="A152" s="3" t="s">
        <v>392</v>
      </c>
    </row>
    <row r="153" spans="1:3">
      <c r="A153" s="4" t="s">
        <v>393</v>
      </c>
      <c r="B153" s="5" t="n">
        <v>31</v>
      </c>
    </row>
    <row r="154" spans="1:3">
      <c r="A154" s="4" t="s">
        <v>433</v>
      </c>
    </row>
    <row r="155" spans="1:3">
      <c r="A155" s="3" t="s">
        <v>392</v>
      </c>
    </row>
    <row r="156" spans="1:3">
      <c r="A156" s="4" t="s">
        <v>393</v>
      </c>
      <c r="B156" s="5" t="n">
        <v>0</v>
      </c>
    </row>
    <row r="157" spans="1:3">
      <c r="A157" s="4" t="s">
        <v>434</v>
      </c>
    </row>
    <row r="158" spans="1:3">
      <c r="A158" s="3" t="s">
        <v>392</v>
      </c>
    </row>
    <row r="159" spans="1:3">
      <c r="A159" s="4" t="s">
        <v>393</v>
      </c>
      <c r="B159" s="5" t="n">
        <v>0</v>
      </c>
    </row>
    <row r="160" spans="1:3">
      <c r="A160" s="4" t="s">
        <v>435</v>
      </c>
    </row>
    <row r="161" spans="1:3">
      <c r="A161" s="3" t="s">
        <v>392</v>
      </c>
    </row>
    <row r="162" spans="1:3">
      <c r="A162" s="4" t="s">
        <v>393</v>
      </c>
      <c r="B162" s="5" t="n">
        <v>31</v>
      </c>
    </row>
    <row r="163" spans="1:3">
      <c r="A163" s="4" t="s">
        <v>436</v>
      </c>
    </row>
    <row r="164" spans="1:3">
      <c r="A164" s="3" t="s">
        <v>392</v>
      </c>
    </row>
    <row r="165" spans="1:3">
      <c r="A165" s="4" t="s">
        <v>393</v>
      </c>
      <c r="B165" s="6" t="n">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7</v>
      </c>
      <c r="B1" s="2" t="s">
        <v>81</v>
      </c>
      <c r="D1" s="2" t="s">
        <v>1</v>
      </c>
    </row>
    <row r="2" spans="1:7">
      <c r="B2" s="2" t="s">
        <v>2</v>
      </c>
      <c r="C2" s="2" t="s">
        <v>82</v>
      </c>
      <c r="D2" s="2" t="s">
        <v>2</v>
      </c>
      <c r="E2" s="2" t="s">
        <v>82</v>
      </c>
      <c r="F2" s="2" t="s">
        <v>2</v>
      </c>
      <c r="G2" s="2" t="s">
        <v>82</v>
      </c>
    </row>
    <row r="3" spans="1:7">
      <c r="A3" s="3" t="s">
        <v>438</v>
      </c>
    </row>
    <row r="4" spans="1:7">
      <c r="A4" s="4" t="s">
        <v>439</v>
      </c>
      <c r="D4" s="6" t="n">
        <v>3371695</v>
      </c>
      <c r="E4" s="6" t="n">
        <v>3019228</v>
      </c>
    </row>
    <row r="5" spans="1:7">
      <c r="A5" s="4" t="s">
        <v>440</v>
      </c>
      <c r="B5" s="6" t="n">
        <v>264819</v>
      </c>
      <c r="C5" s="6" t="n">
        <v>88962</v>
      </c>
      <c r="D5" s="5" t="n">
        <v>460298</v>
      </c>
      <c r="E5" s="5" t="n">
        <v>-147811</v>
      </c>
    </row>
    <row r="6" spans="1:7">
      <c r="A6" s="4" t="s">
        <v>441</v>
      </c>
      <c r="D6" s="5" t="n">
        <v>69045</v>
      </c>
      <c r="E6" s="5" t="n">
        <v>173346</v>
      </c>
    </row>
    <row r="7" spans="1:7">
      <c r="A7" s="4" t="s">
        <v>442</v>
      </c>
      <c r="D7" s="5" t="n">
        <v>58525</v>
      </c>
      <c r="E7" s="5" t="n">
        <v>329879</v>
      </c>
    </row>
    <row r="8" spans="1:7">
      <c r="A8" s="4" t="s">
        <v>443</v>
      </c>
      <c r="D8" s="5" t="n">
        <v>10520</v>
      </c>
      <c r="E8" s="5" t="n">
        <v>-156533</v>
      </c>
    </row>
    <row r="9" spans="1:7">
      <c r="A9" s="4" t="s">
        <v>444</v>
      </c>
      <c r="B9" s="5" t="n">
        <v>3821473</v>
      </c>
      <c r="C9" s="5" t="n">
        <v>3027950</v>
      </c>
      <c r="D9" s="5" t="n">
        <v>3821473</v>
      </c>
      <c r="E9" s="5" t="n">
        <v>3027950</v>
      </c>
    </row>
    <row r="10" spans="1:7">
      <c r="A10" s="4" t="s">
        <v>445</v>
      </c>
      <c r="F10" s="6" t="n">
        <v>580700</v>
      </c>
      <c r="G10" s="6" t="n">
        <v>528937</v>
      </c>
    </row>
    <row r="11" spans="1:7">
      <c r="A11" s="4" t="s">
        <v>446</v>
      </c>
      <c r="F11" s="5" t="n">
        <v>3240773</v>
      </c>
      <c r="G11" s="5" t="n">
        <v>2499013</v>
      </c>
    </row>
    <row r="12" spans="1:7">
      <c r="A12" s="4" t="s">
        <v>444</v>
      </c>
      <c r="B12" s="5" t="n">
        <v>3821473</v>
      </c>
      <c r="C12" s="5" t="n">
        <v>3027950</v>
      </c>
      <c r="D12" s="5" t="n">
        <v>3821473</v>
      </c>
      <c r="E12" s="5" t="n">
        <v>3019228</v>
      </c>
      <c r="F12" s="5" t="n">
        <v>3821473</v>
      </c>
      <c r="G12" s="5" t="n">
        <v>3027950</v>
      </c>
    </row>
    <row r="13" spans="1:7">
      <c r="A13" s="4" t="s">
        <v>339</v>
      </c>
    </row>
    <row r="14" spans="1:7">
      <c r="A14" s="3" t="s">
        <v>438</v>
      </c>
    </row>
    <row r="15" spans="1:7">
      <c r="A15" s="4" t="s">
        <v>439</v>
      </c>
      <c r="D15" s="5" t="n">
        <v>2844681</v>
      </c>
      <c r="E15" s="5" t="n">
        <v>2151715</v>
      </c>
    </row>
    <row r="16" spans="1:7">
      <c r="A16" s="4" t="s">
        <v>440</v>
      </c>
      <c r="D16" s="5" t="n">
        <v>72381</v>
      </c>
      <c r="E16" s="5" t="n">
        <v>481714</v>
      </c>
    </row>
    <row r="17" spans="1:7">
      <c r="A17" s="4" t="s">
        <v>441</v>
      </c>
      <c r="D17" s="5" t="n">
        <v>14981</v>
      </c>
      <c r="E17" s="5" t="n">
        <v>98644</v>
      </c>
    </row>
    <row r="18" spans="1:7">
      <c r="A18" s="4" t="s">
        <v>442</v>
      </c>
      <c r="D18" s="5" t="n">
        <v>23498</v>
      </c>
      <c r="E18" s="5" t="n">
        <v>82114</v>
      </c>
    </row>
    <row r="19" spans="1:7">
      <c r="A19" s="4" t="s">
        <v>443</v>
      </c>
      <c r="D19" s="5" t="n">
        <v>-8517</v>
      </c>
      <c r="E19" s="5" t="n">
        <v>16530</v>
      </c>
    </row>
    <row r="20" spans="1:7">
      <c r="A20" s="4" t="s">
        <v>444</v>
      </c>
      <c r="B20" s="5" t="n">
        <v>2925579</v>
      </c>
      <c r="C20" s="5" t="n">
        <v>2616899</v>
      </c>
      <c r="D20" s="5" t="n">
        <v>2925579</v>
      </c>
      <c r="E20" s="5" t="n">
        <v>2616899</v>
      </c>
    </row>
    <row r="21" spans="1:7">
      <c r="A21" s="4" t="s">
        <v>445</v>
      </c>
      <c r="F21" s="5" t="n">
        <v>503654</v>
      </c>
      <c r="G21" s="5" t="n">
        <v>528937</v>
      </c>
    </row>
    <row r="22" spans="1:7">
      <c r="A22" s="4" t="s">
        <v>446</v>
      </c>
      <c r="F22" s="5" t="n">
        <v>2421925</v>
      </c>
      <c r="G22" s="5" t="n">
        <v>2087962</v>
      </c>
    </row>
    <row r="23" spans="1:7">
      <c r="A23" s="4" t="s">
        <v>444</v>
      </c>
      <c r="B23" s="5" t="n">
        <v>2925579</v>
      </c>
      <c r="C23" s="5" t="n">
        <v>2616899</v>
      </c>
      <c r="D23" s="5" t="n">
        <v>2844681</v>
      </c>
      <c r="E23" s="5" t="n">
        <v>2151715</v>
      </c>
      <c r="F23" s="5" t="n">
        <v>2925579</v>
      </c>
      <c r="G23" s="5" t="n">
        <v>2616899</v>
      </c>
    </row>
    <row r="24" spans="1:7">
      <c r="A24" s="4" t="s">
        <v>344</v>
      </c>
    </row>
    <row r="25" spans="1:7">
      <c r="A25" s="3" t="s">
        <v>438</v>
      </c>
    </row>
    <row r="26" spans="1:7">
      <c r="A26" s="4" t="s">
        <v>439</v>
      </c>
      <c r="D26" s="5" t="n">
        <v>221841</v>
      </c>
      <c r="E26" s="5" t="n">
        <v>346781</v>
      </c>
    </row>
    <row r="27" spans="1:7">
      <c r="A27" s="4" t="s">
        <v>440</v>
      </c>
      <c r="D27" s="5" t="n">
        <v>211247</v>
      </c>
      <c r="E27" s="5" t="n">
        <v>-410727</v>
      </c>
    </row>
    <row r="28" spans="1:7">
      <c r="A28" s="4" t="s">
        <v>441</v>
      </c>
      <c r="D28" s="5" t="n">
        <v>12178</v>
      </c>
      <c r="E28" s="5" t="n">
        <v>15347</v>
      </c>
    </row>
    <row r="29" spans="1:7">
      <c r="A29" s="4" t="s">
        <v>442</v>
      </c>
      <c r="D29" s="5" t="n">
        <v>8297</v>
      </c>
      <c r="E29" s="5" t="n">
        <v>197321</v>
      </c>
    </row>
    <row r="30" spans="1:7">
      <c r="A30" s="4" t="s">
        <v>443</v>
      </c>
      <c r="D30" s="5" t="n">
        <v>3881</v>
      </c>
      <c r="E30" s="5" t="n">
        <v>-181974</v>
      </c>
    </row>
    <row r="31" spans="1:7">
      <c r="A31" s="4" t="s">
        <v>444</v>
      </c>
      <c r="B31" s="5" t="n">
        <v>429207</v>
      </c>
      <c r="C31" s="5" t="n">
        <v>118028</v>
      </c>
      <c r="D31" s="5" t="n">
        <v>429207</v>
      </c>
      <c r="E31" s="5" t="n">
        <v>118028</v>
      </c>
    </row>
    <row r="32" spans="1:7">
      <c r="A32" s="4" t="s">
        <v>445</v>
      </c>
      <c r="F32" s="5" t="n">
        <v>77046</v>
      </c>
    </row>
    <row r="33" spans="1:7">
      <c r="A33" s="4" t="s">
        <v>446</v>
      </c>
      <c r="F33" s="5" t="n">
        <v>352161</v>
      </c>
      <c r="G33" s="5" t="n">
        <v>118028</v>
      </c>
    </row>
    <row r="34" spans="1:7">
      <c r="A34" s="4" t="s">
        <v>444</v>
      </c>
      <c r="B34" s="5" t="n">
        <v>429207</v>
      </c>
      <c r="C34" s="5" t="n">
        <v>118028</v>
      </c>
      <c r="D34" s="5" t="n">
        <v>221841</v>
      </c>
      <c r="E34" s="5" t="n">
        <v>346781</v>
      </c>
      <c r="F34" s="5" t="n">
        <v>429207</v>
      </c>
      <c r="G34" s="5" t="n">
        <v>118028</v>
      </c>
    </row>
    <row r="35" spans="1:7">
      <c r="A35" s="4" t="s">
        <v>348</v>
      </c>
    </row>
    <row r="36" spans="1:7">
      <c r="A36" s="3" t="s">
        <v>438</v>
      </c>
    </row>
    <row r="37" spans="1:7">
      <c r="A37" s="4" t="s">
        <v>439</v>
      </c>
      <c r="D37" s="5" t="n">
        <v>305173</v>
      </c>
      <c r="E37" s="5" t="n">
        <v>520732</v>
      </c>
    </row>
    <row r="38" spans="1:7">
      <c r="A38" s="4" t="s">
        <v>440</v>
      </c>
      <c r="D38" s="5" t="n">
        <v>176670</v>
      </c>
      <c r="E38" s="5" t="n">
        <v>-218798</v>
      </c>
    </row>
    <row r="39" spans="1:7">
      <c r="A39" s="4" t="s">
        <v>441</v>
      </c>
      <c r="D39" s="5" t="n">
        <v>41886</v>
      </c>
      <c r="E39" s="5" t="n">
        <v>59355</v>
      </c>
    </row>
    <row r="40" spans="1:7">
      <c r="A40" s="4" t="s">
        <v>442</v>
      </c>
      <c r="D40" s="5" t="n">
        <v>26730</v>
      </c>
      <c r="E40" s="5" t="n">
        <v>50444</v>
      </c>
    </row>
    <row r="41" spans="1:7">
      <c r="A41" s="4" t="s">
        <v>443</v>
      </c>
      <c r="D41" s="5" t="n">
        <v>15156</v>
      </c>
      <c r="E41" s="5" t="n">
        <v>8911</v>
      </c>
    </row>
    <row r="42" spans="1:7">
      <c r="A42" s="4" t="s">
        <v>444</v>
      </c>
      <c r="B42" s="5" t="n">
        <v>466687</v>
      </c>
      <c r="C42" s="5" t="n">
        <v>293023</v>
      </c>
      <c r="D42" s="5" t="n">
        <v>466687</v>
      </c>
      <c r="E42" s="5" t="n">
        <v>293023</v>
      </c>
    </row>
    <row r="43" spans="1:7">
      <c r="A43" s="4" t="s">
        <v>446</v>
      </c>
      <c r="F43" s="5" t="n">
        <v>466687</v>
      </c>
      <c r="G43" s="5" t="n">
        <v>293023</v>
      </c>
    </row>
    <row r="44" spans="1:7">
      <c r="A44" s="4" t="s">
        <v>444</v>
      </c>
      <c r="B44" s="6" t="n">
        <v>466687</v>
      </c>
      <c r="C44" s="6" t="n">
        <v>293023</v>
      </c>
      <c r="D44" s="6" t="n">
        <v>305173</v>
      </c>
      <c r="E44" s="6" t="n">
        <v>520732</v>
      </c>
      <c r="F44" s="6" t="n">
        <v>466687</v>
      </c>
      <c r="G44" s="6" t="n">
        <v>293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3" t="s">
        <v>438</v>
      </c>
    </row>
    <row r="3" spans="1:3">
      <c r="A3" s="4" t="s">
        <v>448</v>
      </c>
      <c r="B3" s="6" t="n">
        <v>10849</v>
      </c>
      <c r="C3" s="6" t="n">
        <v>10306</v>
      </c>
    </row>
    <row r="4" spans="1:3">
      <c r="A4" s="4" t="s">
        <v>449</v>
      </c>
      <c r="B4" s="5" t="n">
        <v>454906</v>
      </c>
      <c r="C4" s="5" t="n">
        <v>419016</v>
      </c>
    </row>
    <row r="5" spans="1:3">
      <c r="A5" s="4" t="s">
        <v>335</v>
      </c>
      <c r="B5" s="5" t="n">
        <v>465755</v>
      </c>
      <c r="C5" s="5" t="n">
        <v>429322</v>
      </c>
    </row>
    <row r="6" spans="1:3">
      <c r="A6" s="4" t="s">
        <v>339</v>
      </c>
    </row>
    <row r="7" spans="1:3">
      <c r="A7" s="3" t="s">
        <v>438</v>
      </c>
    </row>
    <row r="8" spans="1:3">
      <c r="A8" s="4" t="s">
        <v>448</v>
      </c>
      <c r="B8" s="5" t="n">
        <v>10700</v>
      </c>
      <c r="C8" s="5" t="n">
        <v>10306</v>
      </c>
    </row>
    <row r="9" spans="1:3">
      <c r="A9" s="4" t="s">
        <v>449</v>
      </c>
      <c r="B9" s="5" t="n">
        <v>350589</v>
      </c>
      <c r="C9" s="5" t="n">
        <v>337668</v>
      </c>
    </row>
    <row r="10" spans="1:3">
      <c r="A10" s="4" t="s">
        <v>335</v>
      </c>
      <c r="B10" s="5" t="n">
        <v>361289</v>
      </c>
      <c r="C10" s="5" t="n">
        <v>347974</v>
      </c>
    </row>
    <row r="11" spans="1:3">
      <c r="A11" s="4" t="s">
        <v>344</v>
      </c>
    </row>
    <row r="12" spans="1:3">
      <c r="A12" s="3" t="s">
        <v>438</v>
      </c>
    </row>
    <row r="13" spans="1:3">
      <c r="A13" s="4" t="s">
        <v>448</v>
      </c>
      <c r="B13" s="5" t="n">
        <v>149</v>
      </c>
      <c r="C13" s="5" t="n">
        <v>0</v>
      </c>
    </row>
    <row r="14" spans="1:3">
      <c r="A14" s="4" t="s">
        <v>449</v>
      </c>
      <c r="B14" s="5" t="n">
        <v>91194</v>
      </c>
      <c r="C14" s="5" t="n">
        <v>67328</v>
      </c>
    </row>
    <row r="15" spans="1:3">
      <c r="A15" s="4" t="s">
        <v>335</v>
      </c>
      <c r="B15" s="5" t="n">
        <v>91343</v>
      </c>
      <c r="C15" s="5" t="n">
        <v>67328</v>
      </c>
    </row>
    <row r="16" spans="1:3">
      <c r="A16" s="4" t="s">
        <v>348</v>
      </c>
    </row>
    <row r="17" spans="1:3">
      <c r="A17" s="3" t="s">
        <v>438</v>
      </c>
    </row>
    <row r="18" spans="1:3">
      <c r="A18" s="4" t="s">
        <v>449</v>
      </c>
      <c r="B18" s="5" t="n">
        <v>13123</v>
      </c>
      <c r="C18" s="5" t="n">
        <v>14020</v>
      </c>
    </row>
    <row r="19" spans="1:3">
      <c r="A19" s="4" t="s">
        <v>335</v>
      </c>
      <c r="B19" s="6" t="n">
        <v>13123</v>
      </c>
      <c r="C19" s="6" t="n">
        <v>14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81</v>
      </c>
      <c r="C1" s="2" t="s">
        <v>1</v>
      </c>
    </row>
    <row r="2" spans="1:3">
      <c r="B2" s="2" t="s">
        <v>2</v>
      </c>
      <c r="C2" s="2" t="s">
        <v>2</v>
      </c>
    </row>
    <row r="3" spans="1:3">
      <c r="A3" s="4" t="s">
        <v>451</v>
      </c>
      <c r="B3" s="6" t="n">
        <v>92</v>
      </c>
      <c r="C3" s="6" t="n">
        <v>184</v>
      </c>
    </row>
    <row r="4" spans="1:3">
      <c r="A4" s="4" t="s">
        <v>452</v>
      </c>
      <c r="B4" s="5" t="n">
        <v>6</v>
      </c>
      <c r="C4" s="5" t="n">
        <v>12</v>
      </c>
    </row>
    <row r="5" spans="1:3">
      <c r="A5" s="4" t="s">
        <v>453</v>
      </c>
      <c r="B5" s="6" t="n">
        <v>98</v>
      </c>
      <c r="C5" s="6" t="n">
        <v>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348</v>
      </c>
    </row>
    <row r="4" spans="1:2">
      <c r="A4" s="4" t="s">
        <v>458</v>
      </c>
      <c r="B4" s="5" t="n">
        <v>336</v>
      </c>
    </row>
    <row r="5" spans="1:2">
      <c r="A5" s="4" t="s">
        <v>459</v>
      </c>
      <c r="B5" s="5" t="n">
        <v>250</v>
      </c>
    </row>
    <row r="6" spans="1:2">
      <c r="A6" s="4" t="s">
        <v>460</v>
      </c>
      <c r="B6" s="5" t="n">
        <v>41</v>
      </c>
    </row>
    <row r="7" spans="1:2">
      <c r="A7" s="4" t="s">
        <v>461</v>
      </c>
      <c r="B7" s="5" t="n">
        <v>975</v>
      </c>
    </row>
    <row r="8" spans="1:2">
      <c r="A8" s="4" t="s">
        <v>462</v>
      </c>
      <c r="B8" s="5" t="n">
        <v>-43</v>
      </c>
    </row>
    <row r="9" spans="1:2">
      <c r="A9" s="4" t="s">
        <v>463</v>
      </c>
      <c r="B9" s="6" t="n">
        <v>9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64</v>
      </c>
      <c r="B1" s="2" t="s">
        <v>455</v>
      </c>
    </row>
    <row r="2" spans="1:2">
      <c r="A2" s="4" t="s">
        <v>246</v>
      </c>
      <c r="B2" s="6" t="n">
        <v>932</v>
      </c>
    </row>
    <row r="3" spans="1:2">
      <c r="A3" s="4" t="s">
        <v>465</v>
      </c>
      <c r="B3" s="4" t="s">
        <v>466</v>
      </c>
    </row>
    <row r="4" spans="1:2">
      <c r="A4" s="4" t="s">
        <v>467</v>
      </c>
      <c r="B4" s="4" t="s">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16</v>
      </c>
      <c r="B4" s="6" t="n">
        <v>1370742</v>
      </c>
      <c r="C4" s="6" t="n">
        <v>1688140</v>
      </c>
      <c r="D4" s="6" t="n">
        <v>2597513</v>
      </c>
      <c r="E4" s="6" t="n">
        <v>3460527</v>
      </c>
    </row>
    <row r="5" spans="1:5">
      <c r="A5" s="3" t="s">
        <v>117</v>
      </c>
    </row>
    <row r="6" spans="1:5">
      <c r="A6" s="4" t="s">
        <v>118</v>
      </c>
      <c r="B6" s="5" t="n">
        <v>7149042</v>
      </c>
      <c r="C6" s="5" t="n">
        <v>-1245076</v>
      </c>
      <c r="D6" s="5" t="n">
        <v>15972109</v>
      </c>
      <c r="E6" s="5" t="n">
        <v>-10661302</v>
      </c>
    </row>
    <row r="7" spans="1:5">
      <c r="A7" s="4" t="s">
        <v>119</v>
      </c>
      <c r="B7" s="5" t="n">
        <v>-1783686</v>
      </c>
      <c r="C7" s="5" t="n">
        <v>310646</v>
      </c>
      <c r="D7" s="5" t="n">
        <v>-3985041</v>
      </c>
      <c r="E7" s="5" t="n">
        <v>2659994</v>
      </c>
    </row>
    <row r="8" spans="1:5">
      <c r="A8" s="4" t="s">
        <v>120</v>
      </c>
      <c r="B8" s="5" t="n">
        <v>5365356</v>
      </c>
      <c r="C8" s="5" t="n">
        <v>-934430</v>
      </c>
      <c r="D8" s="5" t="n">
        <v>11987068</v>
      </c>
      <c r="E8" s="5" t="n">
        <v>-8001308</v>
      </c>
    </row>
    <row r="9" spans="1:5">
      <c r="A9" s="4" t="s">
        <v>121</v>
      </c>
      <c r="B9" s="5" t="n">
        <v>-54149</v>
      </c>
      <c r="C9" s="5" t="n">
        <v>3026</v>
      </c>
      <c r="D9" s="5" t="n">
        <v>-54149</v>
      </c>
      <c r="E9" s="5" t="n">
        <v>11047</v>
      </c>
    </row>
    <row r="10" spans="1:5">
      <c r="A10" s="4" t="s">
        <v>119</v>
      </c>
      <c r="B10" s="5" t="n">
        <v>13510</v>
      </c>
      <c r="C10" s="5" t="n">
        <v>-755</v>
      </c>
      <c r="D10" s="5" t="n">
        <v>13510</v>
      </c>
      <c r="E10" s="5" t="n">
        <v>-2756</v>
      </c>
    </row>
    <row r="11" spans="1:5">
      <c r="A11" s="4" t="s">
        <v>122</v>
      </c>
      <c r="B11" s="5" t="n">
        <v>-40639</v>
      </c>
      <c r="C11" s="5" t="n">
        <v>2271</v>
      </c>
      <c r="D11" s="5" t="n">
        <v>-40639</v>
      </c>
      <c r="E11" s="5" t="n">
        <v>8291</v>
      </c>
    </row>
    <row r="12" spans="1:5">
      <c r="A12" s="4" t="s">
        <v>123</v>
      </c>
      <c r="B12" s="5" t="n">
        <v>5324717</v>
      </c>
      <c r="C12" s="5" t="n">
        <v>-932159</v>
      </c>
      <c r="D12" s="5" t="n">
        <v>11946429</v>
      </c>
      <c r="E12" s="5" t="n">
        <v>-7993017</v>
      </c>
    </row>
    <row r="13" spans="1:5">
      <c r="A13" s="4" t="s">
        <v>124</v>
      </c>
      <c r="B13" s="6" t="n">
        <v>6695459</v>
      </c>
      <c r="C13" s="6" t="n">
        <v>755981</v>
      </c>
      <c r="D13" s="6" t="n">
        <v>14543942</v>
      </c>
      <c r="E13" s="6" t="n">
        <v>-4532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9</v>
      </c>
      <c r="B1" s="2" t="s">
        <v>81</v>
      </c>
      <c r="F1" s="2" t="s">
        <v>1</v>
      </c>
    </row>
    <row r="2" spans="1:7">
      <c r="B2" s="2" t="s">
        <v>2</v>
      </c>
      <c r="C2" s="2" t="s">
        <v>271</v>
      </c>
      <c r="D2" s="2" t="s">
        <v>82</v>
      </c>
      <c r="E2" s="2" t="s">
        <v>272</v>
      </c>
      <c r="F2" s="2" t="s">
        <v>2</v>
      </c>
      <c r="G2" s="2" t="s">
        <v>82</v>
      </c>
    </row>
    <row r="3" spans="1:7">
      <c r="A3" s="4" t="s">
        <v>439</v>
      </c>
      <c r="B3" s="6" t="n">
        <v>90579057</v>
      </c>
      <c r="C3" s="6" t="n">
        <v>83866317</v>
      </c>
      <c r="D3" s="6" t="n">
        <v>82024896</v>
      </c>
      <c r="E3" s="6" t="n">
        <v>88451040</v>
      </c>
      <c r="F3" s="6" t="n">
        <v>83866317</v>
      </c>
      <c r="G3" s="6" t="n">
        <v>88451040</v>
      </c>
    </row>
    <row r="4" spans="1:7">
      <c r="A4" s="4" t="s">
        <v>116</v>
      </c>
      <c r="B4" s="5" t="n">
        <v>1370742</v>
      </c>
      <c r="C4" s="5" t="n">
        <v>1226771</v>
      </c>
      <c r="D4" s="5" t="n">
        <v>1688140</v>
      </c>
      <c r="E4" s="5" t="n">
        <v>1772387</v>
      </c>
      <c r="F4" s="5" t="n">
        <v>2597513</v>
      </c>
      <c r="G4" s="5" t="n">
        <v>3460527</v>
      </c>
    </row>
    <row r="5" spans="1:7">
      <c r="A5" s="4" t="s">
        <v>470</v>
      </c>
      <c r="B5" s="5" t="n">
        <v>-1178887</v>
      </c>
      <c r="C5" s="5" t="n">
        <v>-1177087</v>
      </c>
      <c r="D5" s="5" t="n">
        <v>-1177087</v>
      </c>
      <c r="E5" s="5" t="n">
        <v>-1174729</v>
      </c>
    </row>
    <row r="6" spans="1:7">
      <c r="A6" s="4" t="s">
        <v>471</v>
      </c>
      <c r="D6" s="5" t="n">
        <v>27000</v>
      </c>
    </row>
    <row r="7" spans="1:7">
      <c r="A7" s="4" t="s">
        <v>472</v>
      </c>
      <c r="B7" s="5" t="n">
        <v>40694</v>
      </c>
      <c r="C7" s="5" t="n">
        <v>41344</v>
      </c>
      <c r="D7" s="5" t="n">
        <v>42581</v>
      </c>
      <c r="E7" s="5" t="n">
        <v>45056</v>
      </c>
    </row>
    <row r="8" spans="1:7">
      <c r="A8" s="4" t="s">
        <v>473</v>
      </c>
      <c r="B8" s="5" t="n">
        <v>5324717</v>
      </c>
      <c r="C8" s="5" t="n">
        <v>6621712</v>
      </c>
      <c r="D8" s="5" t="n">
        <v>-932159</v>
      </c>
      <c r="E8" s="5" t="n">
        <v>-7068858</v>
      </c>
      <c r="F8" s="5" t="n">
        <v>11946429</v>
      </c>
      <c r="G8" s="5" t="n">
        <v>-7993017</v>
      </c>
    </row>
    <row r="9" spans="1:7">
      <c r="A9" s="4" t="s">
        <v>444</v>
      </c>
      <c r="B9" s="5" t="n">
        <v>96136323</v>
      </c>
      <c r="C9" s="5" t="n">
        <v>90579057</v>
      </c>
      <c r="D9" s="5" t="n">
        <v>81681371</v>
      </c>
      <c r="E9" s="5" t="n">
        <v>82024896</v>
      </c>
      <c r="F9" s="5" t="n">
        <v>96136323</v>
      </c>
      <c r="G9" s="5" t="n">
        <v>81681371</v>
      </c>
    </row>
    <row r="10" spans="1:7">
      <c r="A10" s="4" t="s">
        <v>35</v>
      </c>
    </row>
    <row r="11" spans="1:7">
      <c r="A11" s="4" t="s">
        <v>439</v>
      </c>
      <c r="B11" s="6" t="n">
        <v>980906</v>
      </c>
      <c r="C11" s="6" t="n">
        <v>980906</v>
      </c>
      <c r="D11" s="6" t="n">
        <v>978941</v>
      </c>
      <c r="E11" s="6" t="n">
        <v>978941</v>
      </c>
      <c r="F11" s="6" t="n">
        <v>980906</v>
      </c>
      <c r="G11" s="6" t="n">
        <v>978941</v>
      </c>
    </row>
    <row r="12" spans="1:7">
      <c r="A12" s="4" t="s">
        <v>474</v>
      </c>
      <c r="B12" s="5" t="n">
        <v>4904530</v>
      </c>
      <c r="C12" s="5" t="n">
        <v>4904530</v>
      </c>
      <c r="D12" s="5" t="n">
        <v>4894705</v>
      </c>
      <c r="E12" s="5" t="n">
        <v>4894705</v>
      </c>
      <c r="F12" s="5" t="n">
        <v>4904530</v>
      </c>
      <c r="G12" s="5" t="n">
        <v>4894705</v>
      </c>
    </row>
    <row r="13" spans="1:7">
      <c r="A13" s="4" t="s">
        <v>471</v>
      </c>
      <c r="D13" s="6" t="n">
        <v>465</v>
      </c>
    </row>
    <row r="14" spans="1:7">
      <c r="A14" s="4" t="s">
        <v>475</v>
      </c>
      <c r="D14" s="5" t="n">
        <v>2325</v>
      </c>
    </row>
    <row r="15" spans="1:7">
      <c r="A15" s="4" t="s">
        <v>476</v>
      </c>
      <c r="B15" s="6" t="n">
        <v>1500</v>
      </c>
      <c r="D15" s="6" t="n">
        <v>1500</v>
      </c>
    </row>
    <row r="16" spans="1:7">
      <c r="A16" s="4" t="s">
        <v>477</v>
      </c>
      <c r="B16" s="5" t="n">
        <v>7500</v>
      </c>
      <c r="D16" s="5" t="n">
        <v>7500</v>
      </c>
    </row>
    <row r="17" spans="1:7">
      <c r="A17" s="4" t="s">
        <v>444</v>
      </c>
      <c r="B17" s="6" t="n">
        <v>982406</v>
      </c>
      <c r="C17" s="6" t="n">
        <v>980906</v>
      </c>
      <c r="D17" s="6" t="n">
        <v>980906</v>
      </c>
      <c r="E17" s="6" t="n">
        <v>978941</v>
      </c>
      <c r="F17" s="6" t="n">
        <v>982406</v>
      </c>
      <c r="G17" s="6" t="n">
        <v>980906</v>
      </c>
    </row>
    <row r="18" spans="1:7">
      <c r="A18" s="4" t="s">
        <v>478</v>
      </c>
      <c r="B18" s="5" t="n">
        <v>4912030</v>
      </c>
      <c r="C18" s="5" t="n">
        <v>4904530</v>
      </c>
      <c r="D18" s="5" t="n">
        <v>4904530</v>
      </c>
      <c r="E18" s="5" t="n">
        <v>4894705</v>
      </c>
      <c r="F18" s="5" t="n">
        <v>4912030</v>
      </c>
      <c r="G18" s="5" t="n">
        <v>4904530</v>
      </c>
    </row>
    <row r="19" spans="1:7">
      <c r="A19" s="4" t="s">
        <v>479</v>
      </c>
    </row>
    <row r="20" spans="1:7">
      <c r="A20" s="4" t="s">
        <v>439</v>
      </c>
      <c r="B20" s="6" t="n">
        <v>4339843</v>
      </c>
      <c r="C20" s="6" t="n">
        <v>4298499</v>
      </c>
      <c r="D20" s="6" t="n">
        <v>4148195</v>
      </c>
      <c r="E20" s="6" t="n">
        <v>4103139</v>
      </c>
      <c r="F20" s="6" t="n">
        <v>4298499</v>
      </c>
      <c r="G20" s="6" t="n">
        <v>4103139</v>
      </c>
    </row>
    <row r="21" spans="1:7">
      <c r="A21" s="4" t="s">
        <v>471</v>
      </c>
      <c r="D21" s="5" t="n">
        <v>26535</v>
      </c>
    </row>
    <row r="22" spans="1:7">
      <c r="A22" s="4" t="s">
        <v>476</v>
      </c>
      <c r="B22" s="5" t="n">
        <v>-1500</v>
      </c>
      <c r="D22" s="5" t="n">
        <v>-1500</v>
      </c>
    </row>
    <row r="23" spans="1:7">
      <c r="A23" s="4" t="s">
        <v>472</v>
      </c>
      <c r="B23" s="5" t="n">
        <v>40694</v>
      </c>
      <c r="C23" s="5" t="n">
        <v>41344</v>
      </c>
      <c r="D23" s="5" t="n">
        <v>42581</v>
      </c>
      <c r="E23" s="5" t="n">
        <v>45056</v>
      </c>
    </row>
    <row r="24" spans="1:7">
      <c r="A24" s="4" t="s">
        <v>444</v>
      </c>
      <c r="B24" s="5" t="n">
        <v>4379037</v>
      </c>
      <c r="C24" s="5" t="n">
        <v>4339843</v>
      </c>
      <c r="D24" s="5" t="n">
        <v>4215811</v>
      </c>
      <c r="E24" s="5" t="n">
        <v>4148195</v>
      </c>
      <c r="F24" s="5" t="n">
        <v>4379037</v>
      </c>
      <c r="G24" s="5" t="n">
        <v>4215811</v>
      </c>
    </row>
    <row r="25" spans="1:7">
      <c r="A25" s="4" t="s">
        <v>480</v>
      </c>
    </row>
    <row r="26" spans="1:7">
      <c r="A26" s="4" t="s">
        <v>439</v>
      </c>
      <c r="B26" s="5" t="n">
        <v>-8352891</v>
      </c>
      <c r="C26" s="5" t="n">
        <v>-14974603</v>
      </c>
      <c r="D26" s="5" t="n">
        <v>-15294277</v>
      </c>
      <c r="E26" s="5" t="n">
        <v>-8225419</v>
      </c>
      <c r="F26" s="5" t="n">
        <v>-14974603</v>
      </c>
      <c r="G26" s="5" t="n">
        <v>-8225419</v>
      </c>
    </row>
    <row r="27" spans="1:7">
      <c r="A27" s="4" t="s">
        <v>473</v>
      </c>
      <c r="B27" s="5" t="n">
        <v>5324717</v>
      </c>
      <c r="C27" s="5" t="n">
        <v>6621712</v>
      </c>
      <c r="D27" s="5" t="n">
        <v>-924159</v>
      </c>
      <c r="E27" s="5" t="n">
        <v>-7068858</v>
      </c>
    </row>
    <row r="28" spans="1:7">
      <c r="A28" s="4" t="s">
        <v>444</v>
      </c>
      <c r="B28" s="5" t="n">
        <v>-3028174</v>
      </c>
      <c r="C28" s="5" t="n">
        <v>-8352891</v>
      </c>
      <c r="D28" s="5" t="n">
        <v>-16218436</v>
      </c>
      <c r="E28" s="5" t="n">
        <v>-15294277</v>
      </c>
      <c r="F28" s="5" t="n">
        <v>-3028174</v>
      </c>
      <c r="G28" s="5" t="n">
        <v>-16218436</v>
      </c>
    </row>
    <row r="29" spans="1:7">
      <c r="A29" s="4" t="s">
        <v>481</v>
      </c>
    </row>
    <row r="30" spans="1:7">
      <c r="A30" s="4" t="s">
        <v>439</v>
      </c>
      <c r="B30" s="5" t="n">
        <v>93611199</v>
      </c>
      <c r="C30" s="5" t="n">
        <v>93561515</v>
      </c>
      <c r="D30" s="5" t="n">
        <v>92192037</v>
      </c>
      <c r="E30" s="5" t="n">
        <v>91594379</v>
      </c>
      <c r="F30" s="5" t="n">
        <v>93561515</v>
      </c>
      <c r="G30" s="5" t="n">
        <v>91594379</v>
      </c>
    </row>
    <row r="31" spans="1:7">
      <c r="A31" s="4" t="s">
        <v>116</v>
      </c>
      <c r="B31" s="5" t="n">
        <v>1370742</v>
      </c>
      <c r="C31" s="5" t="n">
        <v>1226771</v>
      </c>
      <c r="D31" s="5" t="n">
        <v>1688140</v>
      </c>
      <c r="E31" s="5" t="n">
        <v>1772387</v>
      </c>
    </row>
    <row r="32" spans="1:7">
      <c r="A32" s="4" t="s">
        <v>470</v>
      </c>
      <c r="B32" s="5" t="n">
        <v>-1178887</v>
      </c>
      <c r="C32" s="5" t="n">
        <v>-1177087</v>
      </c>
      <c r="D32" s="5" t="n">
        <v>-1177087</v>
      </c>
      <c r="E32" s="5" t="n">
        <v>-1174729</v>
      </c>
    </row>
    <row r="33" spans="1:7">
      <c r="A33" s="4" t="s">
        <v>444</v>
      </c>
      <c r="B33" s="6" t="n">
        <v>93803054</v>
      </c>
      <c r="C33" s="6" t="n">
        <v>93611199</v>
      </c>
      <c r="D33" s="6" t="n">
        <v>92703090</v>
      </c>
      <c r="E33" s="6" t="n">
        <v>92192037</v>
      </c>
      <c r="F33" s="6" t="n">
        <v>93803054</v>
      </c>
      <c r="G33" s="6" t="n">
        <v>9270309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72</v>
      </c>
    </row>
    <row r="2" spans="1:3">
      <c r="B2" s="2" t="s">
        <v>2</v>
      </c>
      <c r="C2" s="2" t="s">
        <v>40</v>
      </c>
    </row>
    <row r="3" spans="1:3">
      <c r="A3" s="3" t="s">
        <v>180</v>
      </c>
    </row>
    <row r="4" spans="1:3">
      <c r="A4" s="4" t="s">
        <v>483</v>
      </c>
      <c r="B4" s="6" t="n">
        <v>0</v>
      </c>
      <c r="C4" s="6" t="n">
        <v>0</v>
      </c>
    </row>
    <row r="5" spans="1:3">
      <c r="A5" s="4" t="s">
        <v>484</v>
      </c>
      <c r="B5" s="5" t="n">
        <v>10849000</v>
      </c>
      <c r="C5" s="5" t="n">
        <v>10306000</v>
      </c>
    </row>
    <row r="6" spans="1:3">
      <c r="A6" s="4" t="s">
        <v>485</v>
      </c>
      <c r="B6" s="5" t="n">
        <v>581000</v>
      </c>
      <c r="C6" s="5" t="n">
        <v>401000</v>
      </c>
    </row>
    <row r="7" spans="1:3">
      <c r="A7" s="4" t="s">
        <v>486</v>
      </c>
      <c r="B7" s="6" t="n">
        <v>0</v>
      </c>
      <c r="C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0</v>
      </c>
    </row>
    <row r="2" spans="1:3">
      <c r="A2" s="3" t="s">
        <v>232</v>
      </c>
    </row>
    <row r="3" spans="1:3">
      <c r="A3" s="4" t="s">
        <v>488</v>
      </c>
      <c r="B3" s="6" t="n">
        <v>483906292</v>
      </c>
      <c r="C3" s="6" t="n">
        <v>444746454</v>
      </c>
    </row>
    <row r="4" spans="1:3">
      <c r="A4" s="4" t="s">
        <v>308</v>
      </c>
    </row>
    <row r="5" spans="1:3">
      <c r="A5" s="3" t="s">
        <v>232</v>
      </c>
    </row>
    <row r="6" spans="1:3">
      <c r="A6" s="4" t="s">
        <v>488</v>
      </c>
      <c r="B6" s="5" t="n">
        <v>98744458</v>
      </c>
      <c r="C6" s="5" t="n">
        <v>95977783</v>
      </c>
    </row>
    <row r="7" spans="1:3">
      <c r="A7" s="4" t="s">
        <v>309</v>
      </c>
    </row>
    <row r="8" spans="1:3">
      <c r="A8" s="3" t="s">
        <v>232</v>
      </c>
    </row>
    <row r="9" spans="1:3">
      <c r="A9" s="4" t="s">
        <v>488</v>
      </c>
      <c r="B9" s="5" t="n">
        <v>321983658</v>
      </c>
      <c r="C9" s="5" t="n">
        <v>247374153</v>
      </c>
    </row>
    <row r="10" spans="1:3">
      <c r="A10" s="4" t="s">
        <v>310</v>
      </c>
    </row>
    <row r="11" spans="1:3">
      <c r="A11" s="3" t="s">
        <v>232</v>
      </c>
    </row>
    <row r="12" spans="1:3">
      <c r="A12" s="4" t="s">
        <v>488</v>
      </c>
      <c r="B12" s="5" t="n">
        <v>63178176</v>
      </c>
      <c r="C12" s="5" t="n">
        <v>101394518</v>
      </c>
    </row>
    <row r="13" spans="1:3">
      <c r="A13" s="4" t="s">
        <v>489</v>
      </c>
    </row>
    <row r="14" spans="1:3">
      <c r="A14" s="3" t="s">
        <v>232</v>
      </c>
    </row>
    <row r="15" spans="1:3">
      <c r="A15" s="4" t="s">
        <v>488</v>
      </c>
      <c r="B15" s="5" t="n">
        <v>483906292</v>
      </c>
      <c r="C15" s="5" t="n">
        <v>444746454</v>
      </c>
    </row>
    <row r="16" spans="1:3">
      <c r="A16" s="4" t="s">
        <v>490</v>
      </c>
    </row>
    <row r="17" spans="1:3">
      <c r="A17" s="3" t="s">
        <v>232</v>
      </c>
    </row>
    <row r="18" spans="1:3">
      <c r="A18" s="4" t="s">
        <v>488</v>
      </c>
      <c r="B18" s="5" t="n">
        <v>483906292</v>
      </c>
      <c r="C18" s="5" t="n">
        <v>444746454</v>
      </c>
    </row>
    <row r="19" spans="1:3">
      <c r="A19" s="4" t="s">
        <v>491</v>
      </c>
    </row>
    <row r="20" spans="1:3">
      <c r="A20" s="3" t="s">
        <v>232</v>
      </c>
    </row>
    <row r="21" spans="1:3">
      <c r="A21" s="4" t="s">
        <v>488</v>
      </c>
      <c r="B21" s="5" t="n">
        <v>98744458</v>
      </c>
      <c r="C21" s="5" t="n">
        <v>95977783</v>
      </c>
    </row>
    <row r="22" spans="1:3">
      <c r="A22" s="4" t="s">
        <v>492</v>
      </c>
    </row>
    <row r="23" spans="1:3">
      <c r="A23" s="3" t="s">
        <v>232</v>
      </c>
    </row>
    <row r="24" spans="1:3">
      <c r="A24" s="4" t="s">
        <v>488</v>
      </c>
      <c r="B24" s="5" t="n">
        <v>321983658</v>
      </c>
      <c r="C24" s="5" t="n">
        <v>247374153</v>
      </c>
    </row>
    <row r="25" spans="1:3">
      <c r="A25" s="4" t="s">
        <v>493</v>
      </c>
    </row>
    <row r="26" spans="1:3">
      <c r="A26" s="3" t="s">
        <v>232</v>
      </c>
    </row>
    <row r="27" spans="1:3">
      <c r="A27" s="4" t="s">
        <v>488</v>
      </c>
      <c r="B27" s="5" t="n">
        <v>63178176</v>
      </c>
      <c r="C27" s="5" t="n">
        <v>101394518</v>
      </c>
    </row>
    <row r="28" spans="1:3">
      <c r="A28" s="4" t="s">
        <v>494</v>
      </c>
    </row>
    <row r="29" spans="1:3">
      <c r="A29" s="3" t="s">
        <v>232</v>
      </c>
    </row>
    <row r="30" spans="1:3">
      <c r="A30" s="4" t="s">
        <v>488</v>
      </c>
      <c r="B30" s="5" t="n">
        <v>483906292</v>
      </c>
      <c r="C30" s="5" t="n">
        <v>444746454</v>
      </c>
    </row>
    <row r="31" spans="1:3">
      <c r="A31" s="4" t="s">
        <v>495</v>
      </c>
    </row>
    <row r="32" spans="1:3">
      <c r="A32" s="3" t="s">
        <v>232</v>
      </c>
    </row>
    <row r="33" spans="1:3">
      <c r="A33" s="4" t="s">
        <v>488</v>
      </c>
      <c r="B33" s="5" t="n">
        <v>98744458</v>
      </c>
      <c r="C33" s="5" t="n">
        <v>95977783</v>
      </c>
    </row>
    <row r="34" spans="1:3">
      <c r="A34" s="4" t="s">
        <v>496</v>
      </c>
    </row>
    <row r="35" spans="1:3">
      <c r="A35" s="3" t="s">
        <v>232</v>
      </c>
    </row>
    <row r="36" spans="1:3">
      <c r="A36" s="4" t="s">
        <v>488</v>
      </c>
      <c r="B36" s="5" t="n">
        <v>321983658</v>
      </c>
      <c r="C36" s="5" t="n">
        <v>247374153</v>
      </c>
    </row>
    <row r="37" spans="1:3">
      <c r="A37" s="4" t="s">
        <v>497</v>
      </c>
    </row>
    <row r="38" spans="1:3">
      <c r="A38" s="3" t="s">
        <v>232</v>
      </c>
    </row>
    <row r="39" spans="1:3">
      <c r="A39" s="4" t="s">
        <v>488</v>
      </c>
      <c r="B39" s="6" t="n">
        <v>63178176</v>
      </c>
      <c r="C39" s="6" t="n">
        <v>101394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0</v>
      </c>
    </row>
    <row r="2" spans="1:3">
      <c r="A2" s="3" t="s">
        <v>232</v>
      </c>
    </row>
    <row r="3" spans="1:3">
      <c r="A3" s="4" t="s">
        <v>499</v>
      </c>
      <c r="B3" s="6" t="n">
        <v>4320866</v>
      </c>
      <c r="C3" s="6" t="n">
        <v>3553147</v>
      </c>
    </row>
    <row r="4" spans="1:3">
      <c r="A4" s="4" t="s">
        <v>500</v>
      </c>
    </row>
    <row r="5" spans="1:3">
      <c r="A5" s="3" t="s">
        <v>232</v>
      </c>
    </row>
    <row r="6" spans="1:3">
      <c r="A6" s="4" t="s">
        <v>499</v>
      </c>
      <c r="B6" s="5" t="n">
        <v>4320866</v>
      </c>
      <c r="C6" s="5" t="n">
        <v>3364538</v>
      </c>
    </row>
    <row r="7" spans="1:3">
      <c r="A7" s="4" t="s">
        <v>501</v>
      </c>
    </row>
    <row r="8" spans="1:3">
      <c r="A8" s="3" t="s">
        <v>232</v>
      </c>
    </row>
    <row r="9" spans="1:3">
      <c r="A9" s="4" t="s">
        <v>499</v>
      </c>
      <c r="C9" s="5" t="n">
        <v>188609</v>
      </c>
    </row>
    <row r="10" spans="1:3">
      <c r="A10" s="4" t="s">
        <v>502</v>
      </c>
    </row>
    <row r="11" spans="1:3">
      <c r="A11" s="3" t="s">
        <v>232</v>
      </c>
    </row>
    <row r="12" spans="1:3">
      <c r="A12" s="4" t="s">
        <v>499</v>
      </c>
      <c r="B12" s="5" t="n">
        <v>4320866</v>
      </c>
      <c r="C12" s="5" t="n">
        <v>3553147</v>
      </c>
    </row>
    <row r="13" spans="1:3">
      <c r="A13" s="4" t="s">
        <v>503</v>
      </c>
    </row>
    <row r="14" spans="1:3">
      <c r="A14" s="3" t="s">
        <v>232</v>
      </c>
    </row>
    <row r="15" spans="1:3">
      <c r="A15" s="4" t="s">
        <v>499</v>
      </c>
      <c r="B15" s="6" t="n">
        <v>4320866</v>
      </c>
      <c r="C15" s="5" t="n">
        <v>3364538</v>
      </c>
    </row>
    <row r="16" spans="1:3">
      <c r="A16" s="4" t="s">
        <v>504</v>
      </c>
    </row>
    <row r="17" spans="1:3">
      <c r="A17" s="3" t="s">
        <v>232</v>
      </c>
    </row>
    <row r="18" spans="1:3">
      <c r="A18" s="4" t="s">
        <v>499</v>
      </c>
      <c r="C18" s="6" t="n">
        <v>188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505</v>
      </c>
      <c r="B1" s="2" t="s">
        <v>1</v>
      </c>
    </row>
    <row r="2" spans="1:3">
      <c r="B2" s="2" t="s">
        <v>2</v>
      </c>
      <c r="C2" s="2" t="s">
        <v>40</v>
      </c>
    </row>
    <row r="3" spans="1:3">
      <c r="A3" s="3" t="s">
        <v>506</v>
      </c>
    </row>
    <row r="4" spans="1:3">
      <c r="A4" s="4" t="s">
        <v>507</v>
      </c>
      <c r="B4" s="6" t="n">
        <v>4320866</v>
      </c>
      <c r="C4" s="6" t="n">
        <v>3553147</v>
      </c>
    </row>
    <row r="5" spans="1:3">
      <c r="A5" s="4" t="s">
        <v>500</v>
      </c>
    </row>
    <row r="6" spans="1:3">
      <c r="A6" s="3" t="s">
        <v>506</v>
      </c>
    </row>
    <row r="7" spans="1:3">
      <c r="A7" s="4" t="s">
        <v>507</v>
      </c>
      <c r="B7" s="6" t="n">
        <v>4320866</v>
      </c>
      <c r="C7" s="6" t="n">
        <v>3364538</v>
      </c>
    </row>
    <row r="8" spans="1:3">
      <c r="A8" s="4" t="s">
        <v>508</v>
      </c>
      <c r="B8" s="4" t="s">
        <v>509</v>
      </c>
    </row>
    <row r="9" spans="1:3">
      <c r="A9" s="4" t="s">
        <v>510</v>
      </c>
    </row>
    <row r="10" spans="1:3">
      <c r="A10" s="3" t="s">
        <v>506</v>
      </c>
    </row>
    <row r="11" spans="1:3">
      <c r="A11" s="4" t="s">
        <v>511</v>
      </c>
      <c r="B11"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0</v>
      </c>
    </row>
    <row r="2" spans="1:3">
      <c r="A2" s="3" t="s">
        <v>514</v>
      </c>
    </row>
    <row r="3" spans="1:3">
      <c r="A3" s="4" t="s">
        <v>42</v>
      </c>
      <c r="B3" s="6" t="n">
        <v>21754884</v>
      </c>
      <c r="C3" s="6" t="n">
        <v>12592130</v>
      </c>
    </row>
    <row r="4" spans="1:3">
      <c r="A4" s="4" t="s">
        <v>515</v>
      </c>
      <c r="B4" s="5" t="n">
        <v>1193764</v>
      </c>
      <c r="C4" s="5" t="n">
        <v>8079742</v>
      </c>
    </row>
    <row r="5" spans="1:3">
      <c r="A5" s="4" t="s">
        <v>117</v>
      </c>
      <c r="B5" s="5" t="n">
        <v>483906292</v>
      </c>
      <c r="C5" s="5" t="n">
        <v>444746454</v>
      </c>
    </row>
    <row r="6" spans="1:3">
      <c r="A6" s="4" t="s">
        <v>516</v>
      </c>
      <c r="B6" s="5" t="n">
        <v>457451358</v>
      </c>
      <c r="C6" s="5" t="n">
        <v>420992074</v>
      </c>
    </row>
    <row r="7" spans="1:3">
      <c r="A7" s="3" t="s">
        <v>517</v>
      </c>
    </row>
    <row r="8" spans="1:3">
      <c r="A8" s="4" t="s">
        <v>91</v>
      </c>
      <c r="B8" s="5" t="n">
        <v>795571121</v>
      </c>
      <c r="C8" s="5" t="n">
        <v>755462961</v>
      </c>
    </row>
    <row r="9" spans="1:3">
      <c r="A9" s="4" t="s">
        <v>518</v>
      </c>
      <c r="B9" s="5" t="n">
        <v>119327404</v>
      </c>
      <c r="C9" s="5" t="n">
        <v>107965505</v>
      </c>
    </row>
    <row r="10" spans="1:3">
      <c r="A10" s="4" t="s">
        <v>519</v>
      </c>
      <c r="B10" s="5" t="n">
        <v>12000000</v>
      </c>
    </row>
    <row r="11" spans="1:3">
      <c r="A11" s="4" t="s">
        <v>520</v>
      </c>
    </row>
    <row r="12" spans="1:3">
      <c r="A12" s="3" t="s">
        <v>514</v>
      </c>
    </row>
    <row r="13" spans="1:3">
      <c r="A13" s="4" t="s">
        <v>42</v>
      </c>
      <c r="B13" s="5" t="n">
        <v>21754884</v>
      </c>
      <c r="C13" s="5" t="n">
        <v>12592130</v>
      </c>
    </row>
    <row r="14" spans="1:3">
      <c r="A14" s="4" t="s">
        <v>515</v>
      </c>
      <c r="B14" s="5" t="n">
        <v>1193764</v>
      </c>
      <c r="C14" s="5" t="n">
        <v>8079742</v>
      </c>
    </row>
    <row r="15" spans="1:3">
      <c r="A15" s="3" t="s">
        <v>517</v>
      </c>
    </row>
    <row r="16" spans="1:3">
      <c r="A16" s="4" t="s">
        <v>91</v>
      </c>
      <c r="B16" s="5" t="n">
        <v>574931275</v>
      </c>
      <c r="C16" s="5" t="n">
        <v>544985869</v>
      </c>
    </row>
    <row r="17" spans="1:3">
      <c r="A17" s="4" t="s">
        <v>518</v>
      </c>
      <c r="B17" s="5" t="n">
        <v>119327404</v>
      </c>
      <c r="C17" s="5" t="n">
        <v>107965505</v>
      </c>
    </row>
    <row r="18" spans="1:3">
      <c r="A18" s="4" t="s">
        <v>519</v>
      </c>
      <c r="B18" s="5" t="n">
        <v>12000000</v>
      </c>
    </row>
    <row r="19" spans="1:3">
      <c r="A19" s="4" t="s">
        <v>489</v>
      </c>
    </row>
    <row r="20" spans="1:3">
      <c r="A20" s="3" t="s">
        <v>514</v>
      </c>
    </row>
    <row r="21" spans="1:3">
      <c r="A21" s="4" t="s">
        <v>117</v>
      </c>
      <c r="B21" s="5" t="n">
        <v>483906292</v>
      </c>
      <c r="C21" s="5" t="n">
        <v>444746454</v>
      </c>
    </row>
    <row r="22" spans="1:3">
      <c r="A22" s="3" t="s">
        <v>517</v>
      </c>
    </row>
    <row r="23" spans="1:3">
      <c r="A23" s="4" t="s">
        <v>91</v>
      </c>
      <c r="B23" s="5" t="n">
        <v>220639846</v>
      </c>
      <c r="C23" s="5" t="n">
        <v>210477092</v>
      </c>
    </row>
    <row r="24" spans="1:3">
      <c r="A24" s="4" t="s">
        <v>502</v>
      </c>
    </row>
    <row r="25" spans="1:3">
      <c r="A25" s="3" t="s">
        <v>514</v>
      </c>
    </row>
    <row r="26" spans="1:3">
      <c r="A26" s="4" t="s">
        <v>516</v>
      </c>
      <c r="B26" s="5" t="n">
        <v>457451358</v>
      </c>
      <c r="C26" s="5" t="n">
        <v>420992074</v>
      </c>
    </row>
    <row r="27" spans="1:3">
      <c r="A27" s="4" t="s">
        <v>521</v>
      </c>
    </row>
    <row r="28" spans="1:3">
      <c r="A28" s="3" t="s">
        <v>514</v>
      </c>
    </row>
    <row r="29" spans="1:3">
      <c r="A29" s="4" t="s">
        <v>42</v>
      </c>
      <c r="B29" s="5" t="n">
        <v>21754884</v>
      </c>
      <c r="C29" s="5" t="n">
        <v>12592130</v>
      </c>
    </row>
    <row r="30" spans="1:3">
      <c r="A30" s="4" t="s">
        <v>515</v>
      </c>
      <c r="B30" s="5" t="n">
        <v>1193764</v>
      </c>
      <c r="C30" s="5" t="n">
        <v>8079742</v>
      </c>
    </row>
    <row r="31" spans="1:3">
      <c r="A31" s="4" t="s">
        <v>117</v>
      </c>
      <c r="B31" s="5" t="n">
        <v>483906292</v>
      </c>
      <c r="C31" s="5" t="n">
        <v>444746454</v>
      </c>
    </row>
    <row r="32" spans="1:3">
      <c r="A32" s="4" t="s">
        <v>516</v>
      </c>
      <c r="B32" s="5" t="n">
        <v>461914254</v>
      </c>
      <c r="C32" s="5" t="n">
        <v>425905093</v>
      </c>
    </row>
    <row r="33" spans="1:3">
      <c r="A33" s="3" t="s">
        <v>517</v>
      </c>
    </row>
    <row r="34" spans="1:3">
      <c r="A34" s="4" t="s">
        <v>91</v>
      </c>
      <c r="B34" s="5" t="n">
        <v>794858320</v>
      </c>
      <c r="C34" s="5" t="n">
        <v>756221510</v>
      </c>
    </row>
    <row r="35" spans="1:3">
      <c r="A35" s="4" t="s">
        <v>518</v>
      </c>
      <c r="B35" s="5" t="n">
        <v>119327404</v>
      </c>
      <c r="C35" s="6" t="n">
        <v>107965505</v>
      </c>
    </row>
    <row r="36" spans="1:3">
      <c r="A36" s="4" t="s">
        <v>519</v>
      </c>
      <c r="B36" s="6"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5</v>
      </c>
      <c r="B1" s="2" t="s">
        <v>1</v>
      </c>
    </row>
    <row r="2" spans="1:3">
      <c r="B2" s="2" t="s">
        <v>2</v>
      </c>
      <c r="C2" s="2" t="s">
        <v>82</v>
      </c>
    </row>
    <row r="3" spans="1:3">
      <c r="A3" s="3" t="s">
        <v>126</v>
      </c>
    </row>
    <row r="4" spans="1:3">
      <c r="A4" s="4" t="s">
        <v>127</v>
      </c>
      <c r="B4" s="6" t="n">
        <v>5293805</v>
      </c>
      <c r="C4" s="6" t="n">
        <v>5402261</v>
      </c>
    </row>
    <row r="5" spans="1:3">
      <c r="A5" s="3" t="s">
        <v>128</v>
      </c>
    </row>
    <row r="6" spans="1:3">
      <c r="A6" s="4" t="s">
        <v>129</v>
      </c>
      <c r="B6" s="5" t="n">
        <v>23344865</v>
      </c>
      <c r="C6" s="5" t="n">
        <v>21903064</v>
      </c>
    </row>
    <row r="7" spans="1:3">
      <c r="A7" s="4" t="s">
        <v>130</v>
      </c>
      <c r="B7" s="5" t="n">
        <v>60110779</v>
      </c>
      <c r="C7" s="5" t="n">
        <v>17609891</v>
      </c>
    </row>
    <row r="8" spans="1:3">
      <c r="A8" s="4" t="s">
        <v>131</v>
      </c>
      <c r="B8" s="5" t="n">
        <v>-108814987</v>
      </c>
      <c r="C8" s="5" t="n">
        <v>-10550000</v>
      </c>
    </row>
    <row r="9" spans="1:3">
      <c r="A9" s="4" t="s">
        <v>132</v>
      </c>
      <c r="B9" s="5" t="n">
        <v>-879034</v>
      </c>
      <c r="C9" s="5" t="n">
        <v>-48702</v>
      </c>
    </row>
    <row r="10" spans="1:3">
      <c r="A10" s="4" t="s">
        <v>133</v>
      </c>
      <c r="C10" s="5" t="n">
        <v>264000</v>
      </c>
    </row>
    <row r="11" spans="1:3">
      <c r="A11" s="4" t="s">
        <v>134</v>
      </c>
      <c r="B11" s="5" t="n">
        <v>6885978</v>
      </c>
      <c r="C11" s="5" t="n">
        <v>239241</v>
      </c>
    </row>
    <row r="12" spans="1:3">
      <c r="A12" s="4" t="s">
        <v>135</v>
      </c>
      <c r="B12" s="5" t="n">
        <v>170356</v>
      </c>
      <c r="C12" s="5" t="n">
        <v>782095</v>
      </c>
    </row>
    <row r="13" spans="1:3">
      <c r="A13" s="4" t="s">
        <v>136</v>
      </c>
      <c r="B13" s="5" t="n">
        <v>-36591743</v>
      </c>
      <c r="C13" s="5" t="n">
        <v>-15151283</v>
      </c>
    </row>
    <row r="14" spans="1:3">
      <c r="A14" s="4" t="s">
        <v>137</v>
      </c>
      <c r="B14" s="5" t="n">
        <v>-55773786</v>
      </c>
      <c r="C14" s="5" t="n">
        <v>15048306</v>
      </c>
    </row>
    <row r="15" spans="1:3">
      <c r="A15" s="3" t="s">
        <v>138</v>
      </c>
    </row>
    <row r="16" spans="1:3">
      <c r="A16" s="4" t="s">
        <v>139</v>
      </c>
      <c r="B16" s="5" t="n">
        <v>38636810</v>
      </c>
      <c r="C16" s="5" t="n">
        <v>43925481</v>
      </c>
    </row>
    <row r="17" spans="1:3">
      <c r="A17" s="4" t="s">
        <v>140</v>
      </c>
      <c r="B17" s="5" t="n">
        <v>11361899</v>
      </c>
      <c r="C17" s="5" t="n">
        <v>-68372991</v>
      </c>
    </row>
    <row r="18" spans="1:3">
      <c r="A18" s="4" t="s">
        <v>141</v>
      </c>
      <c r="B18" s="5" t="n">
        <v>12000000</v>
      </c>
      <c r="C18" s="5" t="n">
        <v>11000000</v>
      </c>
    </row>
    <row r="19" spans="1:3">
      <c r="A19" s="4" t="s">
        <v>142</v>
      </c>
      <c r="C19" s="5" t="n">
        <v>-10000000</v>
      </c>
    </row>
    <row r="20" spans="1:3">
      <c r="A20" s="4" t="s">
        <v>143</v>
      </c>
      <c r="C20" s="5" t="n">
        <v>27000</v>
      </c>
    </row>
    <row r="21" spans="1:3">
      <c r="A21" s="4" t="s">
        <v>144</v>
      </c>
      <c r="B21" s="5" t="n">
        <v>-2355974</v>
      </c>
      <c r="C21" s="5" t="n">
        <v>-2351816</v>
      </c>
    </row>
    <row r="22" spans="1:3">
      <c r="A22" s="4" t="s">
        <v>145</v>
      </c>
      <c r="B22" s="5" t="n">
        <v>59642735</v>
      </c>
      <c r="C22" s="5" t="n">
        <v>-25772326</v>
      </c>
    </row>
    <row r="23" spans="1:3">
      <c r="A23" s="4" t="s">
        <v>146</v>
      </c>
      <c r="B23" s="5" t="n">
        <v>9162754</v>
      </c>
      <c r="C23" s="5" t="n">
        <v>-5321759</v>
      </c>
    </row>
    <row r="24" spans="1:3">
      <c r="A24" s="4" t="s">
        <v>147</v>
      </c>
      <c r="B24" s="5" t="n">
        <v>12592130</v>
      </c>
      <c r="C24" s="5" t="n">
        <v>17962990</v>
      </c>
    </row>
    <row r="25" spans="1:3">
      <c r="A25" s="4" t="s">
        <v>148</v>
      </c>
      <c r="B25" s="6" t="n">
        <v>21754884</v>
      </c>
      <c r="C25" s="6" t="n">
        <v>12641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1:44Z</dcterms:created>
  <dcterms:modified xmlns:dcterms="http://purl.org/dc/terms/" xmlns:xsi="http://www.w3.org/2001/XMLSchema-instance" xsi:type="dcterms:W3CDTF">2019-08-09T08:01:44Z</dcterms:modified>
</cp:coreProperties>
</file>